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 Repurchase Program"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Fair Value Measurements" sheetId="20" state="visible" r:id="rId20"/>
    <sheet xmlns:r="http://schemas.openxmlformats.org/officeDocument/2006/relationships" name="Defined Contribution Benefit Pl"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tock Repurchase Program (Table" sheetId="29" state="visible" r:id="rId29"/>
    <sheet xmlns:r="http://schemas.openxmlformats.org/officeDocument/2006/relationships" name="Dividends (Tables)" sheetId="30" state="visible" r:id="rId30"/>
    <sheet xmlns:r="http://schemas.openxmlformats.org/officeDocument/2006/relationships" name="Income Taxe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 Summary of Supplementa" sheetId="39" state="visible" r:id="rId39"/>
    <sheet xmlns:r="http://schemas.openxmlformats.org/officeDocument/2006/relationships" name="Leases - Summary of Maturities " sheetId="40" state="visible" r:id="rId40"/>
    <sheet xmlns:r="http://schemas.openxmlformats.org/officeDocument/2006/relationships" name="Debt - Additional Information (" sheetId="41" state="visible" r:id="rId41"/>
    <sheet xmlns:r="http://schemas.openxmlformats.org/officeDocument/2006/relationships" name="Debt - Schedule of Line of Cred" sheetId="42" state="visible" r:id="rId42"/>
    <sheet xmlns:r="http://schemas.openxmlformats.org/officeDocument/2006/relationships" name="Stock-Based Compensation - Addi" sheetId="43" state="visible" r:id="rId43"/>
    <sheet xmlns:r="http://schemas.openxmlformats.org/officeDocument/2006/relationships" name="Stock-based Compensation - Comp"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Acti" sheetId="47" state="visible" r:id="rId47"/>
    <sheet xmlns:r="http://schemas.openxmlformats.org/officeDocument/2006/relationships" name="Stock-Based Compensation - Ac_2" sheetId="48" state="visible" r:id="rId48"/>
    <sheet xmlns:r="http://schemas.openxmlformats.org/officeDocument/2006/relationships" name="Stock-Based Compensation - Empl" sheetId="49" state="visible" r:id="rId49"/>
    <sheet xmlns:r="http://schemas.openxmlformats.org/officeDocument/2006/relationships" name="Stock-Based Compensation - Numb" sheetId="50" state="visible" r:id="rId50"/>
    <sheet xmlns:r="http://schemas.openxmlformats.org/officeDocument/2006/relationships" name="Earnings Per Share (Details)" sheetId="51" state="visible" r:id="rId51"/>
    <sheet xmlns:r="http://schemas.openxmlformats.org/officeDocument/2006/relationships" name="Stock Repurchase Program - Addi" sheetId="52" state="visible" r:id="rId52"/>
    <sheet xmlns:r="http://schemas.openxmlformats.org/officeDocument/2006/relationships" name="Stock Repurchase Program - Shar" sheetId="53" state="visible" r:id="rId53"/>
    <sheet xmlns:r="http://schemas.openxmlformats.org/officeDocument/2006/relationships" name="Dividends - Number of Declarati" sheetId="54" state="visible" r:id="rId54"/>
    <sheet xmlns:r="http://schemas.openxmlformats.org/officeDocument/2006/relationships" name="Dividends (Details)" sheetId="55" state="visible" r:id="rId55"/>
    <sheet xmlns:r="http://schemas.openxmlformats.org/officeDocument/2006/relationships" name="Commitments and Contingencies (" sheetId="56" state="visible" r:id="rId56"/>
    <sheet xmlns:r="http://schemas.openxmlformats.org/officeDocument/2006/relationships" name="Income Taxes - Components of In"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Unrecognized Tax" sheetId="60" state="visible" r:id="rId60"/>
    <sheet xmlns:r="http://schemas.openxmlformats.org/officeDocument/2006/relationships" name="Income Taxes - Narrative (Detai" sheetId="61" state="visible" r:id="rId61"/>
    <sheet xmlns:r="http://schemas.openxmlformats.org/officeDocument/2006/relationships" name="Related-Party Transactions (Det" sheetId="62" state="visible" r:id="rId62"/>
    <sheet xmlns:r="http://schemas.openxmlformats.org/officeDocument/2006/relationships" name="Defined Contribution Benefit _2"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28, 2023</t>
        </is>
      </c>
      <c r="C2" s="2" t="inlineStr">
        <is>
          <t>Mar. 20,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969</t>
        </is>
      </c>
      <c r="C9" s="4" t="inlineStr">
        <is>
          <t xml:space="preserve"> </t>
        </is>
      </c>
      <c r="D9" s="4" t="inlineStr">
        <is>
          <t xml:space="preserve"> </t>
        </is>
      </c>
    </row>
    <row r="10">
      <c r="A10" s="4" t="inlineStr">
        <is>
          <t>Entity Registrant Name</t>
        </is>
      </c>
      <c r="B10" s="4" t="inlineStr">
        <is>
          <t>HIBBET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59608</t>
        </is>
      </c>
      <c r="C12" s="4" t="inlineStr">
        <is>
          <t xml:space="preserve"> </t>
        </is>
      </c>
      <c r="D12" s="4" t="inlineStr">
        <is>
          <t xml:space="preserve"> </t>
        </is>
      </c>
    </row>
    <row r="13">
      <c r="A13" s="4" t="inlineStr">
        <is>
          <t>Entity Address, Address Line One</t>
        </is>
      </c>
      <c r="B13" s="4" t="inlineStr">
        <is>
          <t>2700 Milan Court</t>
        </is>
      </c>
      <c r="C13" s="4" t="inlineStr">
        <is>
          <t xml:space="preserve"> </t>
        </is>
      </c>
      <c r="D13" s="4" t="inlineStr">
        <is>
          <t xml:space="preserve"> </t>
        </is>
      </c>
    </row>
    <row r="14">
      <c r="A14" s="4" t="inlineStr">
        <is>
          <t>Entity Address, City or Town</t>
        </is>
      </c>
      <c r="B14" s="4" t="inlineStr">
        <is>
          <t>Birmingham</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211</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942-4292</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HIB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8.8</v>
      </c>
    </row>
    <row r="32">
      <c r="A32" s="4" t="inlineStr">
        <is>
          <t>Entity Common Stock, Shares Outstanding</t>
        </is>
      </c>
      <c r="B32" s="4" t="inlineStr">
        <is>
          <t xml:space="preserve"> </t>
        </is>
      </c>
      <c r="C32" s="6" t="n">
        <v>12702689</v>
      </c>
      <c r="D32" s="4" t="inlineStr">
        <is>
          <t xml:space="preserve"> </t>
        </is>
      </c>
    </row>
    <row r="33">
      <c r="A33" s="4" t="inlineStr">
        <is>
          <t>Documents Incorporated by Reference</t>
        </is>
      </c>
      <c r="B33" s="4" t="inlineStr">
        <is>
          <t>Portions of the Registrant’s Proxy Statement for the 2023 Annual Meeting of Stockholders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1748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28,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Standards that were adopted We adopted the Financial Accounting Standards Board ("FASB") Accounting Standards Update ("ASU") 2019-12, “ Income Taxes (Topic 740): Simplifying the Accounting for Income Taxes ,” on January 31, 2021. ASU 2019-12 removes certain exceptions to the general provisions of Topic 740 and provides simplification in other areas of Topic 740. The adoption of ASU 2019-12 had no material impact on our consolidated financial statements. Standards that are not yet adopted We continuously monitor and review all current accounting pronouncements and standards from the FASB for applicability to our operations. As of January 28, 2023, there were no other new pronouncements or interpretations that had or were expected to have a significant impact on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consider both the likelihood of the contingency occurring in addition to the economic factors we consider when assessing any other termination or renewal option. We also lease certain office, transportation and technology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of approximately $0.6 million, $2.9 million and $8.5 million were recognized during Fiscal 2023, Fiscal 2022 and Fiscal 2021, respectively. Store operating lease cost and logistics-related transportation equipment operating lease cost are included in cost of goods sold in the consolidated statements of operations. Office equipment and other equipment operating lease cost is included in store operating, selling and administrative expenses in the consolidated statements of operations. January 28, January 29, January 30, Operating lease cost $ 76,051 $ 68,359 $ 67,030 Finance lease cost: Amortization of assets 977 849 913 Interest on lease liabilities 116 136 179 Variable lease cost (1) 18,188 18,379 13,328 $ 95,332 $ 87,723 $ 81,450 (1) Includes rent based on a percent of sales, common area maintenance, insurance and property tax. Short-term leases are not recorded on our consolidated balance sheet and short-term lease cost is immaterial. Finance right-of-use assets on the consolidated balance sheet at January 28, 2023 and January 29, 2022 are shown net of accumulated amortization of $3.3 million and $2.5 million, respectively. The following table provides supplemental balance sheet information related to leases: January 28, January 29, Weighted average remaining lease term (in years): Operating leases 5 5 Finance leases 3 3 Weighted average discount rate: Operating leases 3.5 % 3.0 % Finance leases 5.2 % 5.1 % Maturities of lease liabilities (in thousands): January 28, 2023 Operating Finance Total Fiscal 2024 $ 81,744 $ 1,218 $ 82,962 Fiscal 2025 73,763 493 74,256 Fiscal 2026 59,111 413 59,524 Fiscal 2027 45,075 211 45,286 Fiscal 2028 30,539 192 30,731 Thereafter 40,452 99 40,551 Total minimum lease payments 330,684 2,626 333,310 Less amount representing interest 28,752 189 28,941 $ 301,932 $ 2,437 $ 304,369 As of January 28, 2023, we have entered into operating leases of approximately $11.0 million related to future store locations that have not yet commenced.</t>
        </is>
      </c>
    </row>
    <row r="5">
      <c r="A5" s="4" t="inlineStr">
        <is>
          <t>Leases</t>
        </is>
      </c>
      <c r="B5" s="4" t="inlineStr">
        <is>
          <t>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consider both the likelihood of the contingency occurring in addition to the economic factors we consider when assessing any other termination or renewal option. We also lease certain office, transportation and technology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of approximately $0.6 million, $2.9 million and $8.5 million were recognized during Fiscal 2023, Fiscal 2022 and Fiscal 2021, respectively. Store operating lease cost and logistics-related transportation equipment operating lease cost are included in cost of goods sold in the consolidated statements of operations. Office equipment and other equipment operating lease cost is included in store operating, selling and administrative expenses in the consolidated statements of operations. January 28, January 29, January 30, Operating lease cost $ 76,051 $ 68,359 $ 67,030 Finance lease cost: Amortization of assets 977 849 913 Interest on lease liabilities 116 136 179 Variable lease cost (1) 18,188 18,379 13,328 $ 95,332 $ 87,723 $ 81,450 (1) Includes rent based on a percent of sales, common area maintenance, insurance and property tax. Short-term leases are not recorded on our consolidated balance sheet and short-term lease cost is immaterial. Finance right-of-use assets on the consolidated balance sheet at January 28, 2023 and January 29, 2022 are shown net of accumulated amortization of $3.3 million and $2.5 million, respectively. The following table provides supplemental balance sheet information related to leases: January 28, January 29, Weighted average remaining lease term (in years): Operating leases 5 5 Finance leases 3 3 Weighted average discount rate: Operating leases 3.5 % 3.0 % Finance leases 5.2 % 5.1 % Maturities of lease liabilities (in thousands): January 28, 2023 Operating Finance Total Fiscal 2024 $ 81,744 $ 1,218 $ 82,962 Fiscal 2025 73,763 493 74,256 Fiscal 2026 59,111 413 59,524 Fiscal 2027 45,075 211 45,286 Fiscal 2028 30,539 192 30,731 Thereafter 40,452 99 40,551 Total minimum lease payments 330,684 2,626 333,310 Less amount representing interest 28,752 189 28,941 $ 301,932 $ 2,437 $ 304,369 As of January 28, 2023, we have entered into operating leases of approximately $11.0 million related to future store locations tha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DEBT On July 9, 2021, we executed an unsecured Credit Agreement (the "2021 Credit Facility") between the Company and its subsidiaries and Regions Bank. The 2021 Credit Facility provided an unsecured line of credit of up to $100.0 million and is effective through July 9, 2026 with an interest rate of one-month LIBOR plus 1.0% to 1.8% depending on specified leverage levels. The 2021 Credit Facility includes an annual commitment fee, payable quarterly in arrears, in an amount between 15 and 20 basis points of the unused portion of the line of credit as determined on a daily basis, dependent on the amount of debt outstanding. In addition, the Company is subject to certain financial covenants which include: • advance limitation of 55% of the net book value of the Company's inventory; • a Consolidated Lease-Adjusted Leverage Ratio comparing lease-adjusted funded debt (funded debt plus all lease liabilities) to EBITDAR (as defined in the 2021 Credit Facility) with a maximum of 3.5x; and • a Consolidated Fixed Coverage Charge Ratio comparing EBITDAR to fixed charges and certain current liabilities (as defined in the 2021 Credit Facility) with a minimum of 1.2x. On April 7, 2022, we executed a First Note Modification Agreement (the "Modification Agreement") between the Company and its subsidiaries and Regions Bank. The Modification Agreement increased the line of credit specified in the 2021 Credit Facility to $125.0 million. The expiration date of July 9, 2026 and the financial covenants included in the 2021 Credit Facility remained unchanged. In addition, on April 7, 2022, we executed a First Amendment to the 2021 Credit Facility (the "First Amendment") and to the Modification Agreement, between the Company and its subsidiaries and Regions Bank. The First Amendment replaced LIBOR as the benchmark rate with the Bloomberg Short-Term Bank Yield ("BSBY) Index Rate. Pursuant to the First Amendment, the 2021 Credit Facility carries an interest rate of BSBY plus 1.0% to 1.8% depending on specified leverage levels. As of January 28, 2023, we were in compliance with these covenants. Activity against our credit facilities during the periods indicated are as follows (dollars in millions): 52-Weeks Ended January 28, 2023 52-Weeks Ended January 29, 2022 Number of day borrowings incurred 307 21 Average borrowings $40.8 $2.0 Maximum borrowings $110.5 $18.7 Average interest rate 3.21% 1.35% Subsequent to January 28, 2023, on February 28, 2023, we entered into a new unsecured Credit Agreement (the "2023 Credit Facility") with Regions Bank, as administrative agent for the lenders, swingline leader and issuing bank. The 2023 Credit Facility matures on February 28, 2028, and restates and replaces the 2021 Credit Facility and amends certain of its terms and conditions, including the following: • increases the aggregate principal amount of commitments by $35 million, from $125 million to $160 million, which includes a $25 million sublimit for the issuance of standby letters of credit and $25 million sublimit for swingline loans; • permits us to increase the aggregate principal amount of commitments by up to an additional $50 million, subject to certain terms and conditions; • provides that borrowings bear interest at either (i) an annual rate equal to the BSBY Rate, plus an applicable margin ranging from 1.0% to 2.0% depending on specified leverage levels (the "Applicable Margin"), or (ii) at the Company's option, (x) a base rate as set forth in the 2023 Credit Facility plus the Applicable Margin or (y) the BSBY Rate plus the Applicable Margin; and • adjusts the annual commitment fee to an amount, dependent on the amount of debt outstanding, between 12.5 and 25 basis points of the unused portion of the 2023 Credit Facility, from an amount between 15 and 20 basis points of such amount under the 2021 Credit Facility. Except as described above, the 2023 Credit Facility did not make any material changes to the principal terms of the 2021 Credit Facility, including with respect to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tock-Based Compensation</t>
        </is>
      </c>
      <c r="B4" s="4" t="inlineStr">
        <is>
          <t>STOCK-BASED COMPENSATION At January 28, 2023, we had four stock-based compensation plans: (a) The Amended and Restated 2015 Equity Incentive Plan (EIP) provides that the Board may grant equity awards to certain employees of the Company at its discretion. The EIP was adopted effective July 1, 2015 and subsequently amended and restated effective May 28, 2020. Including shares added in the amendment and restatement, the EIP authorizes grants of equity awards of up to 2,500,000 authorized but unissued shares of common stock. At January 28, 2023, there were 1,368,840 shares available for grant under the EIP. (b) The 2015 Employee Stock Purchase Plan (ESPP) allows for qualified employees to participate in the purchase of up to 300,000 shares of our common stock at a price equal to 85% of the lower of the closing price at the beginning or end of each quarterly stock purchase period. The ESPP was adopted effective July 1, 2015. At January 28, 2023, there were 119,541 shares available for purchase under the ESPP. (c) The 2015 Director Deferred Compensation Plan (Deferred Plan) allows non-employee directors an election to defer all or a portion of their fees into stock units or stock options. The Deferred Plan was adopted effective July 1, 2015 and authorizes grants up to 150,000 authorized but unissued shares of common stock. At January 28, 2023, there were 119,362 shares available for grant under the Deferred Plan. (d) The Amended and Restated 2012 Non-Employee Director Equity Plan (DEP) provides for grants of equity awards to non-employee directors. The DEP was adopted effective May 24, 2012 and subsequently amended and restated effective May 25, 2022. The amendment and restatement reset the authorization of grants of equity awards of up to 500,000 authorized but unissued shares of common stock. At January 28, 2023, there were 496,858 shares available for grant under the DEP. Our plans allow for a variety of equity awards including stock options, restricted stock awards, stock appreciation rights and performance awards. As of January 28, 2023, we had only granted awards in the form of stock options, restricted stock units (RSUs) and performance-based units (PSUs) to our employees. The annual grants made for Fiscal 2023, Fiscal 2022 and Fiscal 2021 to employees consisted solely of RSUs. We have also awarded PSUs to our Named Executive Officers (NEOs). Due to the economic uncertainties at the onset of the COVID-19 pandemic, coupled with the timing of our annual equity awards, the Board elected to award only service-based units to our NEOs in Fiscal 2021. As of January 28, 2023, we had only granted awards in the form of stock, stock options and deferred stock units (DSUs) to our Board members. Under the DEP, Board members currently receive an annual value of $75,000 worth of equity in the form of stock options or RSUs upon election to the Board and a value of $110,000 worth of equity in any form allowed within the DEP, for each full year of service, pro-rated for Directors who have served less than one full year. The Chairman of the Board receives an annual value of $135,000 of equity in any form allowed within the DEP. Due to the economic uncertainties at the onset of the COVID-19 pandemic, coupled with the timing of our annual equity awards, the Board elected to reduce the value of the annual equity award to each applicable Director in Fiscal 2021. The terms and vesting schedules for stock-based awards vary by type of grant and generally vest upon time-based conditions. Under the DEP, Directors have the option with stock awards to set release dates. Upon exercise, stock-based compensation awards are settled with authorized but unissued company stock. All of our awards are classified as equity awards. The compensation expense for these plans was as follows (in thousands): Fiscal Year Ended January 28, January 29, January 30, Stock-based compensation expense by type: Stock options $ 155 $ 174 $ 90 Restricted stock units 6,204 5,111 3,495 Employee stock purchases 358 199 120 Director deferred compensation 94 56 94 Total stock-based compensation expense 6,811 5,540 3,799 Income tax benefit recognized 1,562 1,316 882 Stock-based compensation expense, net of income tax $ 5,249 $ 4,224 $ 2,917 Stock-based and deferred stock compensation expenses are included in store operating, selling and administrative expenses. There is no capitalized stock-based compensation expense. 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23, Fiscal 2022 and Fiscal 2021 was from option exercises and restricted stock unit releases and totaled $2.8 million, $3.2 million and $1.0 million, respectively. Stock Options Stock options are granted with an exercise price equal to the closing market price of our common stock on the business day immediately preceding the date of grant. Vesting and expiration provisions vary between equity plans, but options granted to employees under the EIP have historically vested over a four eight ten ten Activity for our option plans during Fiscal 2023 was as follows: Number of Weighted Weighted Aggregate Options outstanding at January 29, 2022 165,926 $ 41.28 3.66 $ 3,106 Granted 7,212 46.22 Exercised (54,801) 43.91 Forfeited, cancelled or expired (17,386) 52.73 Options outstanding at January 28, 2023 100,951 $ 38.24 4.03 $ 2,859 Exercisable at January 28, 2023 100,951 $ 38.24 4.03 $ 2,859 We use the Black-Scholes pricing model to estimate the fair value of stock option on the date of grant. The Black-Scholes pricing model utilizes expected term, expected volatility, a risk-free interest rate and a dividend yield to estimate fair value. We calculate the expected term for our stock options based on the historical exercise behavior of our participants. 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 . In accordance with ASC Topic 718, we base the risk-free interest rate on the annual continuously compounded risk-free rate with a term equal to the option’s expected term. The dividend yield is based on dividend amounts over past time periods equal in length to the expected life of the options. Details of stock options granted and the assumptions used in the option pricing model were as follows: Fiscal Year Ended January 28, January 29, January 30, Stock option grants 1 1 2 Stock option grant date March 30, 2022 March 22, 2021 April 7, 2020 Total stock options granted 7,212 4,384 27,000 Exercise price $46.22 $76.04 $12.30 Fair value of stock options $21.46 $39.73 $3.33 Expected term 4.59 years 4.63 years 2.70 years Expected volatility 65.05% 64.75% 41.63% Risk-free interest rate 2.44% 0.77% 0.33% Dividend yield 2.28% 0.00% 0.00% Intrinsic value of stock options exercised (in millions) $1.1 $2.7 $0.8 Total cash received by participants from stock options exercised (in millions) $3.5 $4.7 $1.8 Unamortized compensation expense at fiscal period end none none none Restricted Stock and Performance-Based Units RSUs and PSUs are granted with a fair value equal to the closing market price of our common stock on the business day immediately preceding the grant date. All PSUs have been awarded in the form of restricted stock units. An award may vest completely at a point in time (cliff-vest) or in increments over time (graded-vest). The majority of awards, including PSUs, are subject to cliff-vest provisions. A small portion of awards to our executive officers are subject to graded-vest provisions. Generally, RSUs vest over two PSUs provide for awards based on achievement of certain predetermined corporate performance goals and typically cliff-vest in three years from the date of grant after achievement of stated performance criterion and upon meeting stated service conditions. The following table summarizes the restricted stock unit awards activity under all our plans during Fiscal 2023: RSUs PSUs Totals Number of Weighted Number of Weighted Number of Weighted Nonvested at January 29, 2022 555,498 $ 23.28 35,117 $ 55.19 590,615 $ 25.18 Granted 108,610 46.26 49,978 46.22 158,588 46.25 PSU adjustment (1) — — 5,050 18.04 5,050 18.04 Vested (190,547) 22.15 (17,675) 18.04 (208,222) 21.80 Forfeited, cancelled or expired (8,728) 31.65 — — (8,728) 31.65 Nonvested at January 28, 2023 464,833 $ 28.62 72,470 $ 55.48 537,303 $ 32.24 (1) PSU adjustment represents the net RSUs awarded to our NEOs above or below their target grants resulting from the achievement of performance goals above or below the performance targets established at grant. One grant goal was achieved at 200% of its target based on Fiscal 2020 through Fiscal 2022 financial results. Compensation expense is recognized on a straight-line basis over the vesting period for cliff-vest awards and, in the case of PSUs, at the estimated percentage of achievement. For graded-vest awards, the award is divided into vesting tranches and the compensation expense is recognized on a straight-line basis for each tranche separately. Details of RSUs granted and vested were as follows: Fiscal Year Ended January 28, January 29, January 30, RSUs granted, including PSUs 158,588 84,523 337,749 Weighted average grant date fair value of RSU awards $46.25 $76.22 $12.42 Vested RSU awards, including PSUs 208,222 150,410 147,042 Intrinsic value of vested awards (in millions) $7.3 $10.5 $3.3 Intrinsic value of outstanding and unvested awards (in millions) $35.5 $35.2 $38.1 Unrecognized compensation expense at fiscal period end (in millions) $7.5 $7.0 $4.4 Estimated weighted average period unrecognized compensation expense expected to be recognized 1.7 years 2.0 years 2.3 years Employee Stock Purchase Plan 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as well as the assumptions used in the option pricing model were as follows: Fiscal Year Ended January 28, January 29, January 30, Shares purchased 32,586 14,447 36,059 Average price per share $48.33 $50.01 $11.99 Weighted average fair value at date of grant $14.33 $14.33 $4.18 Expected life (years) 0.25 0.25 0.25 Expected volatility 51.4% - 53.6% 49.2% - 50.4% 41.4% - 50.2% Risk-free interest rate 1.56% - 7.31% 0.11% - 0.33% 0.20% - 3.60% Dividend yield 1.39% - 2.36% 1.12% - 1.41% None The expense related to the ESPP was determined using the Black-Scholes option pricing model and the provisions of ASC Topic 718 as it relates to accounting for certain employee stock purchase plans with a look-back option. Director Deferred Compensation 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deferred fees earned during the calendar quarter and dividing by the closing price of our common stock on the last day of the calendar quarter, rounded to the nearest whole share. Director fees deferred into stock units are calculated and expensed each calendar quarter by taking deferred fees earned during the calendar quarter and dividing by the closing price of our common stock on the business day immediately preceding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The number of Directors who participated in the Deferred Plan as well as the number of shares deferred each year were as follows: Fiscal Year Ended January 28, January 29, January 30, Number of directors that deferred all or a portion of their fees 1 2 2 Shares deferred under the Deferred Plan 1,832 729 4,3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3" t="inlineStr">
        <is>
          <t>Earnings Per Share [Abstract]</t>
        </is>
      </c>
      <c r="B3" s="4" t="inlineStr">
        <is>
          <t xml:space="preserve"> </t>
        </is>
      </c>
    </row>
    <row r="4">
      <c r="A4" s="4" t="inlineStr">
        <is>
          <t>Earnings Per Share</t>
        </is>
      </c>
      <c r="B4" s="4" t="inlineStr">
        <is>
          <t>EARNINGS PER SHARE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January 28, January 29, January 30, Net income $ 128,057 $ 174,313 $ 74,266 Weighted average number of common shares outstanding 12,951 14,993 16,547 Dilutive stock options 298 130 77 Dilutive restricted stock units 66 459 413 Weighted average number of common shares outstanding and dilutive shares 13,315 15,582 17,037 Basic earnings per share $ 9.89 $ 11.63 $ 4.49 Diluted earnings per share $ 9.62 $ 11.19 $ 4.36 In calculating diluted earnings per share, no options to purchase shares of common stock outstanding as of the end of the periods were excluded in the computations of diluted earnings per share due to their anti-dilutive effect in Fiscal 2023 and Fiscal 2022. In calculating diluted earnings per share, 95,724 options to purchase shares of common stock outstanding as of the end of the period were excluded in the computations of diluted earnings per share due to their anti-dilutive effect in Fiscal 2021. At January 28, 2023, we excluded 77,470 non-vested stock awards granted to certain employees from the computation of diluted weighted average common shares and common share equivalents outstanding, because they are subject to performance-based annual vesting conditions which had not been achieved by the end of Fiscal 2023. Assuming the performance criteria had been achieved at target as of January 28, 2023, the incremental dilutive impact would have been 39,579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an. 28, 2023</t>
        </is>
      </c>
    </row>
    <row r="3">
      <c r="A3" s="3" t="inlineStr">
        <is>
          <t>Equity [Abstract]</t>
        </is>
      </c>
      <c r="B3" s="4" t="inlineStr">
        <is>
          <t xml:space="preserve"> </t>
        </is>
      </c>
    </row>
    <row r="4">
      <c r="A4" s="4" t="inlineStr">
        <is>
          <t>Stock Repurchase Program</t>
        </is>
      </c>
      <c r="B4" s="4" t="inlineStr">
        <is>
          <t>STOCK REPURCHASE PROGRAM Our Board of Directors (the "Board") has authorized a stock repurchase program (the "Repurchase Program") since August 2004; replacing, amending, renewing and extending the Repurchase Program periodically. In the most recent amendment in May 2021, the Board authorized an expansion and extension of the Repurchase Program by $500.0 million to a total of $800.0 million to repurchase our common stock in the periods of November 2015 through February 1, 2025. The Repurchase Program authorizes repurchases of our common stock in open market or negotiated transactions, with the amount and timing of repurchases dependent on market conditions and at the discretion of our management. In addition to the Repurchase Program, we also acquire shares of our common stock from holders of restricted stock unit awards to satisfy withholding tax requirements due at vesting. Shares acquired from holders of restricted stock unit awards to satisfy tax withholding requirements do not reduce the authorized amounts of repurchases under the Repurchase Program. The number of shares repurchased under the Repurchase Program and acquired from holders of restricted stock unit awards to satisfy tax withholding requirements were as follows (dollars in thousands): 52-Weeks Ended January 28, 2023 January 29, 2022 January 30, 2021 Common stock repurchased under the Repurchase Program 797,033 3,370,751 578,336 Aggregate cost of repurchases under the Repurchase Program $ 38,458 $ 267,826 $ 16,718 Shares acquired from holders of restricted stock unit awards to satisfy tax withholding requirements 51,558 46,095 42,449 Tax withholding requirements from holders of restricted stock unit awards $ 2,446 $ 3,257 $ 897 Historically, under all stock repurchase authorizations and including shares acquired from holders of restricted stock unit awards to satisfy tax withholding requirements, we have repurchased a total of 27.2 million shares of our common stock at an approximate cost of $974.8 million as of January 28, 2023 and had approximately $330.1 million remaining under the Repurchase Program authorization. Subsequent to January 28, 2023, we have repurchased 121,996 shares at a cost of $7.9 million. As of March 20, 2023, approximately $322.1 million remained under the Repurchase Program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28, 2023</t>
        </is>
      </c>
    </row>
    <row r="3">
      <c r="A3" s="3" t="inlineStr">
        <is>
          <t>Equity [Abstract]</t>
        </is>
      </c>
      <c r="B3" s="4" t="inlineStr">
        <is>
          <t xml:space="preserve"> </t>
        </is>
      </c>
    </row>
    <row r="4">
      <c r="A4" s="4" t="inlineStr">
        <is>
          <t>Dividends</t>
        </is>
      </c>
      <c r="B4" s="4" t="inlineStr">
        <is>
          <t>DIVIDENDS On June 2021, the Board instituted a recurring quarterly cash dividend with the first cash dividend payment made on July 20, 2021. Since inception, our quarterly dividend has been $0.25 per share. The number of declarations and cash dividends paid were as follows: 52-Weeks Ended January 28, 2023 January 29, 2022 January 30, 2021 Number of declarations 4 3 N/A Cash dividends paid (in millions) $12.9 $10.9 N/A Total paid per share during fiscal year $1.00 $0.75 N/A Subsequent to January 28, 2023, on March 1, 2023, the Board declared a cash dividend of $0.25 per common share, payable on March 28, 2023, to stockholders of record at the close of business on March 16, 2023. The estimated payment is expected to be $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Annual Bonuses and Equity Incentive Awards Specified officers and corporate employees of our Company are entitled to annual bonuses, primarily based on measures of Company operating performance. At January 28, 2023, there was no annual bonus-related expense included in accrued payroll expenses. At January 29, 2022, $13.0 million of annual bonus-related expense was included in accrued payroll expenses. The Compensation Committee (the "Committee") of the Board places performance criteria on awards of PSUs made in the form of RSUs to our NEOs under the EIP. The performance criteria are tied to performance targets with respect to future sales and operating income over a specified period of time. These PSUs are expensed under the provisions of ASC Topic 718 and are evaluated each quarter to determine the probability that the performance conditions set within will be met. Legal Proceedings and Other Contingencies 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January 28, 2023 and January 29, 2022, the estimated liability is immaterial. 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 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 If we believe that a loss is both probable and estimable for a particular matter, the loss is accrued in accordance with the requirements of ASC Topic 450, Contingencies . With respect to any matter, we could change our belief as to whether a loss is probable or estimable, or its estimate of loss,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A summary of the components of the provision for income taxes is as follows (in thousands): Fiscal Year Ended January 28, January 29, January 30, Federal: Current $ 26,256 $ 37,013 $ 23,651 Deferred 5,888 7,142 (4,191) 32,144 44,155 19,460 State: Current 6,326 9,128 5,580 Deferred 437 296 (1,354) 6,763 9,424 4,226 Provision for income taxes $ 38,907 $ 53,579 $ 23,686 A reconciliation of the statutory federal income tax rate to the effective tax rate as a percentage of income before provision for income taxes is as follows: Fiscal Year Ended January 28, January 29, January 30, Tax provision computed at the federal statutory rate 21.00 % 21.00 % 21.00 % Effect of state income taxes, net of federal benefits 3.33 3.50 3.47 Other, net (1.03) (0.99) (0.29) 23.30 % 23.51 % 24.18 % Deferred income taxes on the consolidated balance sheets result from temporary differences between the amount of assets and liabilities recognized for financial reporting and income tax purposes. The components of the deferred income taxes, net, are as follows (in thousands): January 28, January 29, Rent $ 75,044 $ 72,452 Inventories 3,581 2,795 Accruals 5,676 8,175 Stock-based compensation 2,595 2,704 Other 136 85 Total deferred tax assets 87,032 86,211 Rent (70,418) (66,056) Accumulated depreciation and amortization (13,067) (10,440) Prepaid expenses (2,680) (2,336) State taxes — (192) Other (5) Total deferred tax liabilities (86,170) (79,024) Deferred income taxes, net $ 862 $ 7,187 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 in any period presented. We apply the provisions of ASC Subtopic 740-10 in accounting for uncertainty in income taxes. In accordance with ASC Subtopic 740-10, we recognize a tax benefit associated with an uncertain tax position when, in our judgment based on technical merits,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20 or by most state taxing jurisdictions for years prior to Fiscal 2019.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 A reconciliation of the unrecognized tax benefit, excluding estimated interest and penalties, under ASC Subtopic 740-10 follows (in thousands): January 28, January 29, Unrecognized tax benefits - beginning of year $ 455 $ 616 Gross increases - tax positions in prior period 76 — Gross decreases - tax positions in prior period (48) (51) Lapse of statute of limitations (111) (110) Unrecognized tax benefits - end of year $ 372 $ 455 We classify interest and penalties recognized on unrecognized tax benefits as income tax expense. We have accrued interest and penalties in the amount of $0.1 million, $0.1 million and $0.1 million as of January 28, 2023, January 29, 2022 and January 30, 2021, respectively. During Fiscal 2023, Fiscal 2022 and Fiscal 2021, we recorded a benefit of $15,000, $18,000 and $28,000, respectively, for the accrual of interest and penalties in the consolidated statement of operations. Of the unrecognized tax benefits as of January 28, 2023, January 29, 2022 and January 30, 2021, $0.3 million, $0.3 million and $0.4 million, respectively, if recognized, would affect our effective incom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Party Transactions</t>
        </is>
      </c>
      <c r="B4" s="4" t="inlineStr">
        <is>
          <t>RELATED-PARTY TRANSACTIONS Active related parties at January 28, 2023 Preferred Growth Properties, LLC ("PGP") The Company leases one store under a lease arrangement with PGP (formerly AL Florence Realty Holdings 2010, LLC), a wholly owned subsidiary of Books-A-Million, Inc. ("BAMM"). One of our Directors, Terrance G. Finley, is an executive officer of BAMM. Minimum annual lease payments are $0.1 million, if not in co-tenancy, and the lease termination date is February 28, 2027. Minimum lease payments remaining under this lease at January 28, 2023 were immaterial. T.I.G. Management, LLC ("TIG") TIG performs certain new store and store remodel construction for the Company and is owned by a close relative of the Company's President and CEO. In Fiscal 2023, Fiscal 2022 and Fiscal 2021, payments to TIG for their services were $10.2 million, $6.7 million and $6.1 million, respectively. The amounts outstanding to TIG included in accounts payable on our consolidated balance sheets at January 28, 2023 and January 29, 2022, were immaterial. Retail Security Gates, LLC ("RSG") RSG provides specially manufactured store front security gates and, as of Fiscal 2022, is 50% owned by a close relative of the Company's President and CEO. In Fiscal 2023 and Fiscal 2022, payments to RSG for their services were $1.0 million and $0.3 million, respectively. The amounts outstanding to RSG included in accounts payable on our consolidated balance sheets at January 28, 2023 and January 29, 2022, were immaterial. Inactive related parties at January 28, 2023 Memphis Logistics Group ("MLG") MLG provided logistics and warehousing services to City Gear. Our President and CEO owned a majority interest in MLG through January 29, 2021, at which time he fully divested his ownership interest in MLG and no longer has any involvement with its management. MLG subsequently reorganized as Riverhorse Logistics, LLC. In Fiscal 2021, payments to MLG under the contract were $7.9 million. Merchant's Capital ("MC") Merchant's Capital owned the office building where City Gear had its corporate offices in Memphis, Tennessee. Our President and CEO is a 33.3% partner in MC. The extended lease term ended on April 30, 2020 which allowed for the transition of City Gear's corporate office to the Company's Birmingham, Alabama location. In Fiscal 2021, minimum lease payments to MC were immaterial. Contingent Earnout ("Earnout") Our President and CEO had a membership interest in an Earnout related to the acquisition of City Gear based on City Gear's achievement of an EBITDA threshold for the 52-weeks ended January 30, 2021. Pursuant to the Membership Interest and Warrant Purchase Agreement dated October 29, 2018, and based on Fiscal 2021 financial results, the former members and warrant holders of City Gear were entitled to and were paid the Earnout payment of $15.0 million in April 2021. The share of the Earnout payment made to our President and CEO was approximately 22.8%, or approximately $3.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establishes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in Level I.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Benefit Plans</t>
        </is>
      </c>
      <c r="B1" s="2" t="inlineStr">
        <is>
          <t>12 Months Ended</t>
        </is>
      </c>
    </row>
    <row r="2">
      <c r="B2" s="2" t="inlineStr">
        <is>
          <t>Jan. 28, 2023</t>
        </is>
      </c>
    </row>
    <row r="3">
      <c r="A3" s="3" t="inlineStr">
        <is>
          <t>Retirement Benefits [Abstract]</t>
        </is>
      </c>
      <c r="B3" s="4" t="inlineStr">
        <is>
          <t xml:space="preserve"> </t>
        </is>
      </c>
    </row>
    <row r="4">
      <c r="A4" s="4" t="inlineStr">
        <is>
          <t>Defined Contribution Benefit Plans</t>
        </is>
      </c>
      <c r="B4" s="4" t="inlineStr">
        <is>
          <t>DEFINED CONTRIBUTION BENEFIT PLANS We maintain the Hibbett, Inc. 401(k) Plan (the "401(k) Plan") for the benefit of our employees. The 401(k) Plan covers all employees who have completed one year of servic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and which operates under the Safe Harbor provisions. For Fiscal 2023, Fiscal 2022 and Fiscal 2021, we matched 100% of the first 3% of eligible compensation and 50% of the next 3% of eligible compensation for a total possible match of 4.5% of the first 6% of eligible compensation. Contribution expense incurred under the 401(k) Plan for Fiscal 2023, Fiscal 2022 and Fiscal 2021 was $1.9 million, $2.0 million and $2.1 million, respectively. We maintain the Hibbett, Inc. Supplemental 401(k) Plan (the "Supplemental Plan") for the purpose of supplementing the employer matching contribution and salary deferral opportunities available to highly compensated employees whose ability to receive Company matching contributions and defer salary under the 401(k) Plan was limited because of certain restrictions applicable to qualified plans. The non-qualified deferred compensation Supplemental Plan allows participants to defer up to 40% of their compensation. Contributions to the Supplemental Plan are not subject to matching provisions; therefore no contribution expense was incurred under the Supplemental Plan for Fiscal 2023, Fiscal 2022 or Fiscal 2021. The Supplemental Plan is intended to comply with the requirements of Section 409A of the Internal Revenue Code of 1986,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SUBSEQUENT EVENTS Subsequent to January 28, 2023, the following events occurred which are discussed further in the related footnote: • New credit facility as discussed in Note 4, " Debt, " of these audited consolidated financial statements; • Stock repurchases as discussed in Note 7, " Stock Repurchases, " of these audited consolidated financial statements; and • Dividend declaration as discussed in Note 8, " Dividends, " of these 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t>
        </is>
      </c>
    </row>
    <row r="5">
      <c r="A5" s="4" t="inlineStr">
        <is>
          <t>Use of Estimates in the Preparation of Consolidated Financial Statements</t>
        </is>
      </c>
      <c r="B5" s="4" t="inlineStr">
        <is>
          <t>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t>
        </is>
      </c>
    </row>
    <row r="6">
      <c r="A6" s="4" t="inlineStr">
        <is>
          <t>Reportable Segments</t>
        </is>
      </c>
      <c r="B6" s="4" t="inlineStr">
        <is>
          <t>Reportable Segments We identify our operating segments according to how our business activities are managed and evaluated by our chief executive officer, who is our chief operating decision maker. Our shopping channels primarily include store locations, website and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t>
        </is>
      </c>
    </row>
    <row r="7">
      <c r="A7" s="4" t="inlineStr">
        <is>
          <t>Vendor Arrangements</t>
        </is>
      </c>
      <c r="B7" s="4" t="inlineStr">
        <is>
          <t>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sold merchandise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t>
        </is>
      </c>
    </row>
    <row r="8">
      <c r="A8" s="4" t="inlineStr">
        <is>
          <t>Marketing</t>
        </is>
      </c>
      <c r="B8" s="4" t="inlineStr">
        <is>
          <t>Marketing We expense marketing costs when incurred. We participate in various marketing cooperative programs with our vendors, who, under these programs, reimburse us for certain costs incurred.</t>
        </is>
      </c>
    </row>
    <row r="9">
      <c r="A9" s="4" t="inlineStr">
        <is>
          <t>Cost of Goods Sold</t>
        </is>
      </c>
      <c r="B9" s="4" t="inlineStr">
        <is>
          <t>Cost of Goods Sold We include merchandise costs, store occupancy costs, logistics-related occupancy and operating costs, and ship-to-home freight in cost of goods sold.</t>
        </is>
      </c>
    </row>
    <row r="10">
      <c r="A10" s="4" t="inlineStr">
        <is>
          <t>Cash and Cash Equivalents</t>
        </is>
      </c>
      <c r="B10" s="4" t="inlineStr">
        <is>
          <t>Cash and Cash Equivalents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t>
        </is>
      </c>
    </row>
    <row r="11">
      <c r="A11" s="4" t="inlineStr">
        <is>
          <t>Inventories</t>
        </is>
      </c>
      <c r="B11" s="4" t="inlineStr">
        <is>
          <t>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January 28, 2023 and January 29, 2022, the accrual was $5.6 million and $5.3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January 28, 2023 and January 29, 2022, the accrual was $0.7 million and $0.9 million, respectively.</t>
        </is>
      </c>
    </row>
    <row r="12">
      <c r="A12" s="4" t="inlineStr">
        <is>
          <t>Property and Equipment</t>
        </is>
      </c>
      <c r="B12" s="4" t="inlineStr">
        <is>
          <t>Property and Equipment Property and equipment are recorded at cost. Finance lease assets are shown as right-of-use (ROU) assets and are excluded from property and equipment. (See Note 3, Leases ). Property and equipment consists of the following (in thousands): January 28, January 29, Land $ 7,277 $ 7,277 Buildings 22,529 22,247 Equipment 134,304 119,505 Furniture and fixtures 67,522 59,137 Leasehold improvements 170,773 137,279 Construction in progress 5,501 4,086 Total property and equipment 407,906 349,531 Less: accumulated depreciation and amortization 238,430 203,564 Total property and equipment, net $ 169,476 $ 145,967 Depreciation on property and equipment utilizes the straight-line method generally over the following estimated service lives: Buildings 39 years Leasehold improvements 3 – 10 years Furniture and fixtures 7 years Equipment 3 – 7 years For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Maintenance and repairs are charged to expense as incurred. The cost and accumulated depreciation of assets sold, retired or otherwise disposed of are removed from property and equipment and the related gain or loss is credited or charged to net income, net of proceeds received.</t>
        </is>
      </c>
    </row>
    <row r="13">
      <c r="A13" s="4" t="inlineStr">
        <is>
          <t>Goodwill and Indefinite-Lived Intangible Assets</t>
        </is>
      </c>
      <c r="B13" s="4" t="inlineStr">
        <is>
          <t>Goodwill and Indefinite-Lived Intangible Assets Goodwill and the City Gear tradename are indefinite-lived intangible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In valuing goodwill, we use a combination of the Discounted Cash Flow methodology and the Guideline Public Company methodology, which requires assumptions related to future cash flows, discount rate and comparable public company entities. In the first quarter of Fiscal 2021, we determined that goodwill of our City Gear reporting unit was fully impaired and recognized a non-cash impairment charge of $19.7 million. No impairment related to goodwill was recognized during Fiscal 2023 or Fiscal 2022. store operating, selling and administrative expenses</t>
        </is>
      </c>
    </row>
    <row r="14">
      <c r="A14" s="4" t="inlineStr">
        <is>
          <t>Long-Lived Assets</t>
        </is>
      </c>
      <c r="B14" s="4" t="inlineStr">
        <is>
          <t>Long-Lived Assets Long-lived assets, including lease assets, are evaluated for impairment whenever events or circumstances indicate that the carrying value may not be recoverable. The evaluation for long-lived assets is performed at the lowest level of identifiable cash flows, which is generally the individual store level. When evaluating long-lived assets for impairment, we first compare the carrying value of the asset or asset group to its estimated undiscounted future cash flows. Our estimate of undiscounted future cash flows is based on historical operations and predictions of future profitability. Significant assumptions are required to estimate cash inflows and outflows directly resulting from the use of assets in operations, including margin on net sales, occupancy costs, payroll and related costs, and other costs to operate a store. If the estimated future cash flows are less than the carrying value of the related asset, we calculate an impairment loss. The impairment loss calculation compares the carrying value of the related asset or asset group to its estimated fair value, which may be based on an estimated future cash flow model, quoted market value or other valuation technique, as appropriate. We recognize an impairment loss if the amount of the asset’s carrying value exceeds the asset’s estimated fair value. If we recognize an impairment loss, the adjusted carrying amount of the asset becomes its new cost basis. For depreciable long-lived assets, the new cost basis will be depreciated (amortized) over the remaining estimated useful life of that asset. Impairment loss calculations require significant judgment to estimate future cash flows and asset fair values.</t>
        </is>
      </c>
    </row>
    <row r="15">
      <c r="A15" s="4" t="inlineStr">
        <is>
          <t>Revenue Recognition</t>
        </is>
      </c>
      <c r="B15" s="4" t="inlineStr">
        <is>
          <t>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The net deferred revenue liability for gift cards and customer orders at January 28, 2023 and January 29, 2022 was $9.8 million and $9.6 million, respectively, recognized in accounts payable on our consolidated balance sheets. We recognize revenue when a gift card is redeemed by the customer and recognize gift card breakage income in net sales in proportion to the redemption pattern of rights exercised by the customer. In Fiscal 2023, Fiscal 2022 and Fiscal 2021, gift card breakage income was immaterial for all years. During the fiscal years ended January 28, 2023, January 29, 2022, and January 30, 2021, $1.6 million, $1.4 million and $1.2 million of gift card deferred revenue from prior periods was realized, respectively.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4.1 million and $3.7 million at January 28, 2023 and January 29, 2022,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t>
        </is>
      </c>
    </row>
    <row r="16">
      <c r="A16" s="4" t="inlineStr">
        <is>
          <t>Store Opening and Closing Costs</t>
        </is>
      </c>
      <c r="B16" s="4" t="inlineStr">
        <is>
          <t xml:space="preserve">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t>
        </is>
      </c>
    </row>
    <row r="17">
      <c r="A17" s="4" t="inlineStr">
        <is>
          <t>Recent Accounting Pronouncements</t>
        </is>
      </c>
      <c r="B17" s="4" t="inlineStr">
        <is>
          <t>Standards that were adopted We adopted the Financial Accounting Standards Board ("FASB") Accounting Standards Update ("ASU") 2019-12, “ Income Taxes (Topic 740): Simplifying the Accounting for Income Taxes ,” on January 31, 2021. ASU 2019-12 removes certain exceptions to the general provisions of Topic 740 and provides simplification in other areas of Topic 740. The adoption of ASU 2019-12 had no material impact on our consolidated financial statements. Standards that are not yet adopted We continuously monitor and review all current accounting pronouncements and standards from the FASB for applicability to our operations. As of January 28, 2023, there were no other new pronouncements or interpretations that had or were expected to have a significant impact on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Marketing Expense</t>
        </is>
      </c>
      <c r="B4" s="4" t="inlineStr">
        <is>
          <t xml:space="preserve">The following table presents the components of our marketing expense (in thousands): Fiscal Year Ended January 28, January 29, January 30, Gross marketing costs $ 36,525 $ 32,964 $ 23,576 Marketing reimbursements (6,892) (4,525) (1,524) Net marketing costs $ 29,633 $ 28,439 $ 22,052 </t>
        </is>
      </c>
    </row>
    <row r="5">
      <c r="A5" s="4" t="inlineStr">
        <is>
          <t>Schedule of Property and Equipment</t>
        </is>
      </c>
      <c r="B5" s="4" t="inlineStr">
        <is>
          <t xml:space="preserve">Property and equipment consists of the following (in thousands): January 28, January 29, Land $ 7,277 $ 7,277 Buildings 22,529 22,247 Equipment 134,304 119,505 Furniture and fixtures 67,522 59,137 Leasehold improvements 170,773 137,279 Construction in progress 5,501 4,086 Total property and equipment 407,906 349,531 Less: accumulated depreciation and amortization 238,430 203,564 Total property and equipment, net $ 169,476 $ 145,967 </t>
        </is>
      </c>
    </row>
    <row r="6">
      <c r="A6" s="4" t="inlineStr">
        <is>
          <t>Schedule of Estimated Useful Lives of Depreciable Assets</t>
        </is>
      </c>
      <c r="B6" s="4" t="inlineStr">
        <is>
          <t>Depreciation on property and equipment utilizes the straight-line method generally over the following estimated service lives: Buildings 39 years Leasehold improvements 3 – 10 years Furniture and fixtures 7 years Equipment 3 – 7 years</t>
        </is>
      </c>
    </row>
    <row r="7">
      <c r="A7" s="4" t="inlineStr">
        <is>
          <t>Schedule of Disaggregation of Revenue</t>
        </is>
      </c>
      <c r="B7" s="4" t="inlineStr">
        <is>
          <t xml:space="preserve">Revenues disaggregated by major product categories are as follows (in thousands): Fiscal 2023 Fiscal 2022 Fiscal 2021 Footwear $ 1,135,475 $ 1,044,191 $ 911,789 Apparel 412,021 483,236 384,431 Equipment 160,820 163,757 123,437 $ 1,708,316 $ 1,691,184 $ 1,419,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chedule of Lease Cost</t>
        </is>
      </c>
      <c r="B4" s="4" t="inlineStr">
        <is>
          <t>Office equipment and other equipment operating lease cost is included in store operating, selling and administrative expenses in the consolidated statements of operations. January 28, January 29, January 30, Operating lease cost $ 76,051 $ 68,359 $ 67,030 Finance lease cost: Amortization of assets 977 849 913 Interest on lease liabilities 116 136 179 Variable lease cost (1) 18,188 18,379 13,328 $ 95,332 $ 87,723 $ 81,450 (1) Includes rent based on a percent of sales, common area maintenance, insurance and property tax.</t>
        </is>
      </c>
    </row>
    <row r="5">
      <c r="A5" s="4" t="inlineStr">
        <is>
          <t>Schedule of Supplemental Information Related to Leases</t>
        </is>
      </c>
      <c r="B5" s="4" t="inlineStr">
        <is>
          <t>The following table provides supplemental balance sheet information related to leases: January 28, January 29, Weighted average remaining lease term (in years): Operating leases 5 5 Finance leases 3 3 Weighted average discount rate: Operating leases 3.5 % 3.0 % Finance leases 5.2 % 5.1 %</t>
        </is>
      </c>
    </row>
    <row r="6">
      <c r="A6" s="4" t="inlineStr">
        <is>
          <t>Schedule of Maturities of Lease Liabilities</t>
        </is>
      </c>
      <c r="B6" s="4" t="inlineStr">
        <is>
          <t xml:space="preserve">Maturities of lease liabilities (in thousands): January 28, 2023 Operating Finance Total Fiscal 2024 $ 81,744 $ 1,218 $ 82,962 Fiscal 2025 73,763 493 74,256 Fiscal 2026 59,111 413 59,524 Fiscal 2027 45,075 211 45,286 Fiscal 2028 30,539 192 30,731 Thereafter 40,452 99 40,551 Total minimum lease payments 330,684 2,626 333,310 Less amount representing interest 28,752 189 28,941 $ 301,932 $ 2,437 $ 304,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Schedule of Line of Credit Facilities</t>
        </is>
      </c>
      <c r="B4" s="4" t="inlineStr">
        <is>
          <t>Activity against our credit facilities during the periods indicated are as follows (dollars in millions): 52-Weeks Ended January 28, 2023 52-Weeks Ended January 29, 2022 Number of day borrowings incurred 307 21 Average borrowings $40.8 $2.0 Maximum borrowings $110.5 $18.7 Average interest rate 3.21% 1.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compensation expense for these plans was as follows (in thousands): Fiscal Year Ended January 28, January 29, January 30, Stock-based compensation expense by type: Stock options $ 155 $ 174 $ 90 Restricted stock units 6,204 5,111 3,495 Employee stock purchases 358 199 120 Director deferred compensation 94 56 94 Total stock-based compensation expense 6,811 5,540 3,799 Income tax benefit recognized 1,562 1,316 882 Stock-based compensation expense, net of income tax $ 5,249 $ 4,224 $ 2,917 </t>
        </is>
      </c>
    </row>
    <row r="5">
      <c r="A5" s="4" t="inlineStr">
        <is>
          <t>Share-based Compensation, Stock Options, Activity</t>
        </is>
      </c>
      <c r="B5" s="4" t="inlineStr">
        <is>
          <t xml:space="preserve">Activity for our option plans during Fiscal 2023 was as follows: Number of Weighted Weighted Aggregate Options outstanding at January 29, 2022 165,926 $ 41.28 3.66 $ 3,106 Granted 7,212 46.22 Exercised (54,801) 43.91 Forfeited, cancelled or expired (17,386) 52.73 Options outstanding at January 28, 2023 100,951 $ 38.24 4.03 $ 2,859 Exercisable at January 28, 2023 100,951 $ 38.24 4.03 $ 2,859 </t>
        </is>
      </c>
    </row>
    <row r="6">
      <c r="A6" s="4" t="inlineStr">
        <is>
          <t>Schedule of Share-based Payment Award, Stock Options, Valuation Assumptions</t>
        </is>
      </c>
      <c r="B6" s="4" t="inlineStr">
        <is>
          <t>Details of stock options granted and the assumptions used in the option pricing model were as follows: Fiscal Year Ended January 28, January 29, January 30, Stock option grants 1 1 2 Stock option grant date March 30, 2022 March 22, 2021 April 7, 2020 Total stock options granted 7,212 4,384 27,000 Exercise price $46.22 $76.04 $12.30 Fair value of stock options $21.46 $39.73 $3.33 Expected term 4.59 years 4.63 years 2.70 years Expected volatility 65.05% 64.75% 41.63% Risk-free interest rate 2.44% 0.77% 0.33% Dividend yield 2.28% 0.00% 0.00% Intrinsic value of stock options exercised (in millions) $1.1 $2.7 $0.8 Total cash received by participants from stock options exercised (in millions) $3.5 $4.7 $1.8 Unamortized compensation expense at fiscal period end none none none</t>
        </is>
      </c>
    </row>
    <row r="7">
      <c r="A7" s="4" t="inlineStr">
        <is>
          <t>Schedule of Share-based Compensation, Restricted Stock Units Award Activity</t>
        </is>
      </c>
      <c r="B7" s="4" t="inlineStr">
        <is>
          <t>The following table summarizes the restricted stock unit awards activity under all our plans during Fiscal 2023: RSUs PSUs Totals Number of Weighted Number of Weighted Number of Weighted Nonvested at January 29, 2022 555,498 $ 23.28 35,117 $ 55.19 590,615 $ 25.18 Granted 108,610 46.26 49,978 46.22 158,588 46.25 PSU adjustment (1) — — 5,050 18.04 5,050 18.04 Vested (190,547) 22.15 (17,675) 18.04 (208,222) 21.80 Forfeited, cancelled or expired (8,728) 31.65 — — (8,728) 31.65 Nonvested at January 28, 2023 464,833 $ 28.62 72,470 $ 55.48 537,303 $ 32.24 (1) PSU adjustment represents the net RSUs awarded to our NEOs above or below their target grants resulting from the achievement of performance goals above or below the performance targets established at grant. One grant goal was achieved at 200% of its target based on Fiscal 2020 through Fiscal 2022 financial results. Details of RSUs granted and vested were as follows: Fiscal Year Ended January 28, January 29, January 30, RSUs granted, including PSUs 158,588 84,523 337,749 Weighted average grant date fair value of RSU awards $46.25 $76.22 $12.42 Vested RSU awards, including PSUs 208,222 150,410 147,042 Intrinsic value of vested awards (in millions) $7.3 $10.5 $3.3 Intrinsic value of outstanding and unvested awards (in millions) $35.5 $35.2 $38.1 Unrecognized compensation expense at fiscal period end (in millions) $7.5 $7.0 $4.4 Estimated weighted average period unrecognized compensation expense expected to be recognized 1.7 years 2.0 years 2.3 years</t>
        </is>
      </c>
    </row>
    <row r="8">
      <c r="A8" s="4" t="inlineStr">
        <is>
          <t>Schedule of Share-based Compensation, Employee Stock Purchase Plan, Activity</t>
        </is>
      </c>
      <c r="B8" s="4" t="inlineStr">
        <is>
          <t>Our employee purchases of common stock and the average price per share through the ESPP, as well as the assumptions used in the option pricing model were as follows: Fiscal Year Ended January 28, January 29, January 30, Shares purchased 32,586 14,447 36,059 Average price per share $48.33 $50.01 $11.99 Weighted average fair value at date of grant $14.33 $14.33 $4.18 Expected life (years) 0.25 0.25 0.25 Expected volatility 51.4% - 53.6% 49.2% - 50.4% 41.4% - 50.2% Risk-free interest rate 1.56% - 7.31% 0.11% - 0.33% 0.20% - 3.60% Dividend yield 1.39% - 2.36% 1.12% - 1.41% None</t>
        </is>
      </c>
    </row>
    <row r="9">
      <c r="A9" s="4" t="inlineStr">
        <is>
          <t>Schedule of Number of Directors in Deferred Plan</t>
        </is>
      </c>
      <c r="B9" s="4" t="inlineStr">
        <is>
          <t>The number of Directors who participated in the Deferred Plan as well as the number of shares deferred each year were as follows: Fiscal Year Ended January 28, January 29, January 30, Number of directors that deferred all or a portion of their fees 1 2 2 Shares deferred under the Deferred Plan 1,832 729 4,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28,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in thousands: Fiscal Year Ended January 28, January 29, January 30, Net income $ 128,057 $ 174,313 $ 74,266 Weighted average number of common shares outstanding 12,951 14,993 16,547 Dilutive stock options 298 130 77 Dilutive restricted stock units 66 459 413 Weighted average number of common shares outstanding and dilutive shares 13,315 15,582 17,037 Basic earnings per share $ 9.89 $ 11.63 $ 4.49 Diluted earnings per share $ 9.62 $ 11.19 $ 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12 Months Ended</t>
        </is>
      </c>
    </row>
    <row r="2">
      <c r="B2" s="2" t="inlineStr">
        <is>
          <t>Jan. 28, 2023</t>
        </is>
      </c>
    </row>
    <row r="3">
      <c r="A3" s="3" t="inlineStr">
        <is>
          <t>Equity [Abstract]</t>
        </is>
      </c>
      <c r="B3" s="4" t="inlineStr">
        <is>
          <t xml:space="preserve"> </t>
        </is>
      </c>
    </row>
    <row r="4">
      <c r="A4" s="4" t="inlineStr">
        <is>
          <t>Schedule of Shares Repurchased</t>
        </is>
      </c>
      <c r="B4" s="4" t="inlineStr">
        <is>
          <t xml:space="preserve">The number of shares repurchased under the Repurchase Program and acquired from holders of restricted stock unit awards to satisfy tax withholding requirements were as follows (dollars in thousands): 52-Weeks Ended January 28, 2023 January 29, 2022 January 30, 2021 Common stock repurchased under the Repurchase Program 797,033 3,370,751 578,336 Aggregate cost of repurchases under the Repurchase Program $ 38,458 $ 267,826 $ 16,718 Shares acquired from holders of restricted stock unit awards to satisfy tax withholding requirements 51,558 46,095 42,449 Tax withholding requirements from holders of restricted stock unit awards $ 2,446 $ 3,257 $ 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16015</v>
      </c>
      <c r="C3" s="7" t="n">
        <v>17054</v>
      </c>
    </row>
    <row r="4">
      <c r="A4" s="4" t="inlineStr">
        <is>
          <t>Receivables, net</t>
        </is>
      </c>
      <c r="B4" s="6" t="n">
        <v>12850</v>
      </c>
      <c r="C4" s="6" t="n">
        <v>13607</v>
      </c>
    </row>
    <row r="5">
      <c r="A5" s="4" t="inlineStr">
        <is>
          <t>Inventories, net</t>
        </is>
      </c>
      <c r="B5" s="6" t="n">
        <v>420839</v>
      </c>
      <c r="C5" s="6" t="n">
        <v>221219</v>
      </c>
    </row>
    <row r="6">
      <c r="A6" s="4" t="inlineStr">
        <is>
          <t>Prepaid expenses</t>
        </is>
      </c>
      <c r="B6" s="6" t="n">
        <v>16089</v>
      </c>
      <c r="C6" s="6" t="n">
        <v>11430</v>
      </c>
    </row>
    <row r="7">
      <c r="A7" s="4" t="inlineStr">
        <is>
          <t>Other current assets</t>
        </is>
      </c>
      <c r="B7" s="6" t="n">
        <v>7262</v>
      </c>
      <c r="C7" s="6" t="n">
        <v>13704</v>
      </c>
    </row>
    <row r="8">
      <c r="A8" s="4" t="inlineStr">
        <is>
          <t>Total current assets</t>
        </is>
      </c>
      <c r="B8" s="6" t="n">
        <v>473055</v>
      </c>
      <c r="C8" s="6" t="n">
        <v>277014</v>
      </c>
    </row>
    <row r="9">
      <c r="A9" s="4" t="inlineStr">
        <is>
          <t>Property and equipment, net</t>
        </is>
      </c>
      <c r="B9" s="6" t="n">
        <v>169476</v>
      </c>
      <c r="C9" s="6" t="n">
        <v>145967</v>
      </c>
    </row>
    <row r="10">
      <c r="A10" s="4" t="inlineStr">
        <is>
          <t>Operating right-of-use assets</t>
        </is>
      </c>
      <c r="B10" s="6" t="n">
        <v>263391</v>
      </c>
      <c r="C10" s="6" t="n">
        <v>243751</v>
      </c>
    </row>
    <row r="11">
      <c r="A11" s="4" t="inlineStr">
        <is>
          <t>Finance right-of-use assets, net</t>
        </is>
      </c>
      <c r="B11" s="6" t="n">
        <v>2279</v>
      </c>
      <c r="C11" s="6" t="n">
        <v>2186</v>
      </c>
    </row>
    <row r="12">
      <c r="A12" s="4" t="inlineStr">
        <is>
          <t>Tradename intangible asset</t>
        </is>
      </c>
      <c r="B12" s="6" t="n">
        <v>23500</v>
      </c>
      <c r="C12" s="6" t="n">
        <v>23500</v>
      </c>
    </row>
    <row r="13">
      <c r="A13" s="4" t="inlineStr">
        <is>
          <t>Deferred income taxes, net</t>
        </is>
      </c>
      <c r="B13" s="6" t="n">
        <v>3025</v>
      </c>
      <c r="C13" s="6" t="n">
        <v>7187</v>
      </c>
    </row>
    <row r="14">
      <c r="A14" s="4" t="inlineStr">
        <is>
          <t>Other assets, net</t>
        </is>
      </c>
      <c r="B14" s="6" t="n">
        <v>4434</v>
      </c>
      <c r="C14" s="6" t="n">
        <v>3612</v>
      </c>
    </row>
    <row r="15">
      <c r="A15" s="4" t="inlineStr">
        <is>
          <t>Total Assets</t>
        </is>
      </c>
      <c r="B15" s="6" t="n">
        <v>939160</v>
      </c>
      <c r="C15" s="6" t="n">
        <v>703217</v>
      </c>
    </row>
    <row r="16">
      <c r="A16" s="3" t="inlineStr">
        <is>
          <t>Current Liabilities:</t>
        </is>
      </c>
      <c r="B16" s="4" t="inlineStr">
        <is>
          <t xml:space="preserve"> </t>
        </is>
      </c>
      <c r="C16" s="4" t="inlineStr">
        <is>
          <t xml:space="preserve"> </t>
        </is>
      </c>
    </row>
    <row r="17">
      <c r="A17" s="4" t="inlineStr">
        <is>
          <t>Accounts payable</t>
        </is>
      </c>
      <c r="B17" s="6" t="n">
        <v>190648</v>
      </c>
      <c r="C17" s="6" t="n">
        <v>85647</v>
      </c>
    </row>
    <row r="18">
      <c r="A18" s="4" t="inlineStr">
        <is>
          <t>Operating lease obligations</t>
        </is>
      </c>
      <c r="B18" s="6" t="n">
        <v>72544</v>
      </c>
      <c r="C18" s="6" t="n">
        <v>68521</v>
      </c>
    </row>
    <row r="19">
      <c r="A19" s="4" t="inlineStr">
        <is>
          <t>Credit facility</t>
        </is>
      </c>
      <c r="B19" s="6" t="n">
        <v>36264</v>
      </c>
      <c r="C19" s="6" t="n">
        <v>0</v>
      </c>
    </row>
    <row r="20">
      <c r="A20" s="4" t="inlineStr">
        <is>
          <t>Finance lease obligations</t>
        </is>
      </c>
      <c r="B20" s="6" t="n">
        <v>1132</v>
      </c>
      <c r="C20" s="6" t="n">
        <v>975</v>
      </c>
    </row>
    <row r="21">
      <c r="A21" s="4" t="inlineStr">
        <is>
          <t>Accrued payroll expenses</t>
        </is>
      </c>
      <c r="B21" s="6" t="n">
        <v>11361</v>
      </c>
      <c r="C21" s="6" t="n">
        <v>26320</v>
      </c>
    </row>
    <row r="22">
      <c r="A22" s="4" t="inlineStr">
        <is>
          <t>Other accrued expenses</t>
        </is>
      </c>
      <c r="B22" s="6" t="n">
        <v>15803</v>
      </c>
      <c r="C22" s="6" t="n">
        <v>13401</v>
      </c>
    </row>
    <row r="23">
      <c r="A23" s="4" t="inlineStr">
        <is>
          <t>Total current liabilities</t>
        </is>
      </c>
      <c r="B23" s="6" t="n">
        <v>327752</v>
      </c>
      <c r="C23" s="6" t="n">
        <v>194864</v>
      </c>
    </row>
    <row r="24">
      <c r="A24" s="4" t="inlineStr">
        <is>
          <t>Operating lease obligations</t>
        </is>
      </c>
      <c r="B24" s="6" t="n">
        <v>229388</v>
      </c>
      <c r="C24" s="6" t="n">
        <v>212349</v>
      </c>
    </row>
    <row r="25">
      <c r="A25" s="4" t="inlineStr">
        <is>
          <t>Finance lease obligations</t>
        </is>
      </c>
      <c r="B25" s="6" t="n">
        <v>1305</v>
      </c>
      <c r="C25" s="6" t="n">
        <v>1427</v>
      </c>
    </row>
    <row r="26">
      <c r="A26" s="4" t="inlineStr">
        <is>
          <t>Unrecognized tax benefits</t>
        </is>
      </c>
      <c r="B26" s="6" t="n">
        <v>368</v>
      </c>
      <c r="C26" s="6" t="n">
        <v>546</v>
      </c>
    </row>
    <row r="27">
      <c r="A27" s="4" t="inlineStr">
        <is>
          <t>Other liabilities</t>
        </is>
      </c>
      <c r="B27" s="6" t="n">
        <v>4116</v>
      </c>
      <c r="C27" s="6" t="n">
        <v>2516</v>
      </c>
    </row>
    <row r="28">
      <c r="A28" s="4" t="inlineStr">
        <is>
          <t>Total liabilities</t>
        </is>
      </c>
      <c r="B28" s="6" t="n">
        <v>562929</v>
      </c>
      <c r="C28" s="6" t="n">
        <v>411702</v>
      </c>
    </row>
    <row r="29">
      <c r="A29" s="3" t="inlineStr">
        <is>
          <t>Stockholders’ Investment:</t>
        </is>
      </c>
      <c r="B29" s="4" t="inlineStr">
        <is>
          <t xml:space="preserve"> </t>
        </is>
      </c>
      <c r="C29" s="4" t="inlineStr">
        <is>
          <t xml:space="preserve"> </t>
        </is>
      </c>
    </row>
    <row r="30">
      <c r="A30" s="4" t="inlineStr">
        <is>
          <t>Preferred stock, $0.01 par value, 1,000,000 shares authorized, no shares issued</t>
        </is>
      </c>
      <c r="B30" s="6" t="n">
        <v>0</v>
      </c>
      <c r="C30" s="6" t="n">
        <v>0</v>
      </c>
    </row>
    <row r="31">
      <c r="A31" s="4" t="inlineStr">
        <is>
          <t>Common stock, $0.01 par value, 160,000,000 and 80,000,000 shares authorized, at January 28, 2023 and January 29, 2022, respectively; 39,916,593 and 39,611,163 shares issued at January 28, 2023 and January 29, 2022, respectively</t>
        </is>
      </c>
      <c r="B31" s="6" t="n">
        <v>399</v>
      </c>
      <c r="C31" s="6" t="n">
        <v>396</v>
      </c>
    </row>
    <row r="32">
      <c r="A32" s="4" t="inlineStr">
        <is>
          <t>Paid-in capital</t>
        </is>
      </c>
      <c r="B32" s="6" t="n">
        <v>213182</v>
      </c>
      <c r="C32" s="6" t="n">
        <v>202729</v>
      </c>
    </row>
    <row r="33">
      <c r="A33" s="4" t="inlineStr">
        <is>
          <t>Retained earnings</t>
        </is>
      </c>
      <c r="B33" s="6" t="n">
        <v>1137481</v>
      </c>
      <c r="C33" s="6" t="n">
        <v>1022317</v>
      </c>
    </row>
    <row r="34">
      <c r="A34" s="4" t="inlineStr">
        <is>
          <t>Treasury stock, at cost, 27,166,538 and 26,317,947 shares repurchased at January 28, 2023 and January 29, 2022, respectively</t>
        </is>
      </c>
      <c r="B34" s="6" t="n">
        <v>-974831</v>
      </c>
      <c r="C34" s="6" t="n">
        <v>-933927</v>
      </c>
    </row>
    <row r="35">
      <c r="A35" s="4" t="inlineStr">
        <is>
          <t>Total stockholders’ investment</t>
        </is>
      </c>
      <c r="B35" s="6" t="n">
        <v>376231</v>
      </c>
      <c r="C35" s="6" t="n">
        <v>291515</v>
      </c>
    </row>
    <row r="36">
      <c r="A36" s="4" t="inlineStr">
        <is>
          <t>Total Liabilities and Stockholders’ Investment</t>
        </is>
      </c>
      <c r="B36" s="7" t="n">
        <v>939160</v>
      </c>
      <c r="C36" s="7" t="n">
        <v>703217</v>
      </c>
    </row>
    <row r="37">
      <c r="A37" s="4" t="inlineStr">
        <is>
          <t>Common stock, authorized (in shares)</t>
        </is>
      </c>
      <c r="B37" s="6" t="n">
        <v>160000000</v>
      </c>
      <c r="C37" s="6"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s (Tables)</t>
        </is>
      </c>
      <c r="B1" s="2" t="inlineStr">
        <is>
          <t>12 Months Ended</t>
        </is>
      </c>
    </row>
    <row r="2">
      <c r="B2" s="2" t="inlineStr">
        <is>
          <t>Jan. 28, 2023</t>
        </is>
      </c>
    </row>
    <row r="3">
      <c r="A3" s="3" t="inlineStr">
        <is>
          <t>Equity [Abstract]</t>
        </is>
      </c>
      <c r="B3" s="4" t="inlineStr">
        <is>
          <t xml:space="preserve"> </t>
        </is>
      </c>
    </row>
    <row r="4">
      <c r="A4" s="4" t="inlineStr">
        <is>
          <t>Summary of Number of Declarations and Cash Dividends Paid</t>
        </is>
      </c>
      <c r="B4" s="4" t="inlineStr">
        <is>
          <t>The number of declarations and cash dividends paid were as follows: 52-Weeks Ended January 28, 2023 January 29, 2022 January 30, 2021 Number of declarations 4 3 N/A Cash dividends paid (in millions) $12.9 $10.9 N/A Total paid per share during fiscal year $1.00 $0.75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Components of Income Tax Expense (Benefit)</t>
        </is>
      </c>
      <c r="B4" s="4" t="inlineStr">
        <is>
          <t xml:space="preserve">A summary of the components of the provision for income taxes is as follows (in thousands): Fiscal Year Ended January 28, January 29, January 30, Federal: Current $ 26,256 $ 37,013 $ 23,651 Deferred 5,888 7,142 (4,191) 32,144 44,155 19,460 State: Current 6,326 9,128 5,580 Deferred 437 296 (1,354) 6,763 9,424 4,226 Provision for income taxes $ 38,907 $ 53,579 $ 23,686 </t>
        </is>
      </c>
    </row>
    <row r="5">
      <c r="A5" s="4" t="inlineStr">
        <is>
          <t>Schedule of Effective Income Tax Rate Reconciliation</t>
        </is>
      </c>
      <c r="B5" s="4" t="inlineStr">
        <is>
          <t>A reconciliation of the statutory federal income tax rate to the effective tax rate as a percentage of income before provision for income taxes is as follows: Fiscal Year Ended January 28, January 29, January 30, Tax provision computed at the federal statutory rate 21.00 % 21.00 % 21.00 % Effect of state income taxes, net of federal benefits 3.33 3.50 3.47 Other, net (1.03) (0.99) (0.29) 23.30 % 23.51 % 24.18 %</t>
        </is>
      </c>
    </row>
    <row r="6">
      <c r="A6" s="4" t="inlineStr">
        <is>
          <t>Schedule of Deferred Tax Assets and Liabilities</t>
        </is>
      </c>
      <c r="B6" s="4" t="inlineStr">
        <is>
          <t xml:space="preserve">Deferred income taxes on the consolidated balance sheets result from temporary differences between the amount of assets and liabilities recognized for financial reporting and income tax purposes. The components of the deferred income taxes, net, are as follows (in thousands): January 28, January 29, Rent $ 75,044 $ 72,452 Inventories 3,581 2,795 Accruals 5,676 8,175 Stock-based compensation 2,595 2,704 Other 136 85 Total deferred tax assets 87,032 86,211 Rent (70,418) (66,056) Accumulated depreciation and amortization (13,067) (10,440) Prepaid expenses (2,680) (2,336) State taxes — (192) Other (5) Total deferred tax liabilities (86,170) (79,024) Deferred income taxes, net $ 862 $ 7,187 </t>
        </is>
      </c>
    </row>
    <row r="7">
      <c r="A7" s="4" t="inlineStr">
        <is>
          <t>Schedule of Unrecognized Tax Benefits</t>
        </is>
      </c>
      <c r="B7" s="4" t="inlineStr">
        <is>
          <t xml:space="preserve">A reconciliation of the unrecognized tax benefit, excluding estimated interest and penalties, under ASC Subtopic 740-10 follows (in thousands): January 28, January 29, Unrecognized tax benefits - beginning of year $ 455 $ 616 Gross increases - tax positions in prior period 76 — Gross decreases - tax positions in prior period (48) (51) Lapse of statute of limitations (111) (110) Unrecognized tax benefits - end of year $ 372 $ 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53" customWidth="1" min="3" max="3"/>
    <col width="22" customWidth="1" min="4" max="4"/>
    <col width="22" customWidth="1" min="5" max="5"/>
  </cols>
  <sheetData>
    <row r="1">
      <c r="A1" s="1" t="inlineStr">
        <is>
          <t>Basis of Presentation and Summary of Critical and Significant Accounting Policies - Additional Information (Details)</t>
        </is>
      </c>
      <c r="B1" s="2" t="inlineStr">
        <is>
          <t>3 Months Ended</t>
        </is>
      </c>
      <c r="C1" s="2" t="inlineStr">
        <is>
          <t>12 Months Ended</t>
        </is>
      </c>
    </row>
    <row r="2">
      <c r="B2" s="2" t="inlineStr">
        <is>
          <t>May 02, 2020 USD ($)</t>
        </is>
      </c>
      <c r="C2" s="2" t="inlineStr">
        <is>
          <t>Jan. 28, 2023 USD ($) segment store</t>
        </is>
      </c>
      <c r="D2" s="2" t="inlineStr">
        <is>
          <t>Jan. 29, 2022 USD ($)</t>
        </is>
      </c>
      <c r="E2" s="2" t="inlineStr">
        <is>
          <t>Ja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4" t="inlineStr">
        <is>
          <t xml:space="preserve"> </t>
        </is>
      </c>
      <c r="C4" s="6" t="n">
        <v>1100</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Days to collect debit and credit card transactions</t>
        </is>
      </c>
      <c r="B6" s="4" t="inlineStr">
        <is>
          <t xml:space="preserve"> </t>
        </is>
      </c>
      <c r="C6" s="4" t="inlineStr">
        <is>
          <t>3 days</t>
        </is>
      </c>
      <c r="D6" s="4" t="inlineStr">
        <is>
          <t xml:space="preserve"> </t>
        </is>
      </c>
      <c r="E6" s="4" t="inlineStr">
        <is>
          <t xml:space="preserve"> </t>
        </is>
      </c>
    </row>
    <row r="7">
      <c r="A7" s="4" t="inlineStr">
        <is>
          <t>Credit and debit card receivables</t>
        </is>
      </c>
      <c r="B7" s="4" t="inlineStr">
        <is>
          <t xml:space="preserve"> </t>
        </is>
      </c>
      <c r="C7" s="7" t="n">
        <v>7400000</v>
      </c>
      <c r="D7" s="7" t="n">
        <v>6600000</v>
      </c>
      <c r="E7" s="4" t="inlineStr">
        <is>
          <t xml:space="preserve"> </t>
        </is>
      </c>
    </row>
    <row r="8">
      <c r="A8" s="4" t="inlineStr">
        <is>
          <t>Inventory valuation reserves</t>
        </is>
      </c>
      <c r="B8" s="4" t="inlineStr">
        <is>
          <t xml:space="preserve"> </t>
        </is>
      </c>
      <c r="C8" s="6" t="n">
        <v>5600000</v>
      </c>
      <c r="D8" s="6" t="n">
        <v>5300000</v>
      </c>
      <c r="E8" s="4" t="inlineStr">
        <is>
          <t xml:space="preserve"> </t>
        </is>
      </c>
    </row>
    <row r="9">
      <c r="A9" s="4" t="inlineStr">
        <is>
          <t>Accrual for inventory shrinkage</t>
        </is>
      </c>
      <c r="B9" s="4" t="inlineStr">
        <is>
          <t xml:space="preserve"> </t>
        </is>
      </c>
      <c r="C9" s="6" t="n">
        <v>700000</v>
      </c>
      <c r="D9" s="6" t="n">
        <v>900000</v>
      </c>
      <c r="E9" s="4" t="inlineStr">
        <is>
          <t xml:space="preserve"> </t>
        </is>
      </c>
    </row>
    <row r="10">
      <c r="A10" s="4" t="inlineStr">
        <is>
          <t>Goodwill impairment</t>
        </is>
      </c>
      <c r="B10" s="7" t="n">
        <v>19700000</v>
      </c>
      <c r="C10" s="6" t="n">
        <v>0</v>
      </c>
      <c r="D10" s="6" t="n">
        <v>0</v>
      </c>
      <c r="E10" s="7" t="n">
        <v>19661000</v>
      </c>
    </row>
    <row r="11">
      <c r="A11" s="4" t="inlineStr">
        <is>
          <t>Intangible asset impairment</t>
        </is>
      </c>
      <c r="B11" s="7" t="n">
        <v>8900000</v>
      </c>
      <c r="C11" s="7" t="n">
        <v>0</v>
      </c>
      <c r="D11" s="6" t="n">
        <v>0</v>
      </c>
      <c r="E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Store operating, selling and administrative expenses</t>
        </is>
      </c>
      <c r="D12" s="4" t="inlineStr">
        <is>
          <t xml:space="preserve"> </t>
        </is>
      </c>
      <c r="E12" s="4" t="inlineStr">
        <is>
          <t xml:space="preserve"> </t>
        </is>
      </c>
    </row>
    <row r="13">
      <c r="A13" s="4" t="inlineStr">
        <is>
          <t>Contract with customer, liability, current</t>
        </is>
      </c>
      <c r="B13" s="4" t="inlineStr">
        <is>
          <t xml:space="preserve"> </t>
        </is>
      </c>
      <c r="C13" s="7" t="n">
        <v>4100000</v>
      </c>
      <c r="D13" s="6" t="n">
        <v>3700000</v>
      </c>
      <c r="E13" s="4" t="inlineStr">
        <is>
          <t xml:space="preserve"> </t>
        </is>
      </c>
    </row>
    <row r="14">
      <c r="A14" s="4" t="inlineStr">
        <is>
          <t>Gift Car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iability, gift card revenue</t>
        </is>
      </c>
      <c r="B16" s="4" t="inlineStr">
        <is>
          <t xml:space="preserve"> </t>
        </is>
      </c>
      <c r="C16" s="6" t="n">
        <v>9800000</v>
      </c>
      <c r="D16" s="6" t="n">
        <v>9600000</v>
      </c>
      <c r="E16" s="4" t="inlineStr">
        <is>
          <t xml:space="preserve"> </t>
        </is>
      </c>
    </row>
    <row r="17">
      <c r="A17" s="4" t="inlineStr">
        <is>
          <t>Revenue recognized from contract liability</t>
        </is>
      </c>
      <c r="B17" s="4" t="inlineStr">
        <is>
          <t xml:space="preserve"> </t>
        </is>
      </c>
      <c r="C17" s="7" t="n">
        <v>1600000</v>
      </c>
      <c r="D17" s="7" t="n">
        <v>1400000</v>
      </c>
      <c r="E17" s="7" t="n">
        <v>1200000</v>
      </c>
    </row>
    <row r="18">
      <c r="A18" s="4" t="inlineStr">
        <is>
          <t>Cost of Goods, Total | Supplier Concentration Risk | Nik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of purchases from supplier</t>
        </is>
      </c>
      <c r="B20" s="4" t="inlineStr">
        <is>
          <t xml:space="preserve"> </t>
        </is>
      </c>
      <c r="C20" s="9" t="n">
        <v>0.699</v>
      </c>
      <c r="D20" s="10" t="n">
        <v>0.61</v>
      </c>
      <c r="E20" s="10" t="n">
        <v>0.6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Marketing Expense (Details) - USD ($) $ in Thousands</t>
        </is>
      </c>
      <c r="B1" s="2" t="inlineStr">
        <is>
          <t>12 Months Ended</t>
        </is>
      </c>
    </row>
    <row r="2">
      <c r="B2" s="2" t="inlineStr">
        <is>
          <t>Jan. 28, 2023</t>
        </is>
      </c>
      <c r="C2" s="2" t="inlineStr">
        <is>
          <t>Jan. 29, 2022</t>
        </is>
      </c>
      <c r="D2" s="2" t="inlineStr">
        <is>
          <t>Ja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ross marketing costs</t>
        </is>
      </c>
      <c r="B4" s="7" t="n">
        <v>36525</v>
      </c>
      <c r="C4" s="7" t="n">
        <v>32964</v>
      </c>
      <c r="D4" s="7" t="n">
        <v>23576</v>
      </c>
    </row>
    <row r="5">
      <c r="A5" s="4" t="inlineStr">
        <is>
          <t>Marketing reimbursements</t>
        </is>
      </c>
      <c r="B5" s="6" t="n">
        <v>-6892</v>
      </c>
      <c r="C5" s="6" t="n">
        <v>-4525</v>
      </c>
      <c r="D5" s="6" t="n">
        <v>-1524</v>
      </c>
    </row>
    <row r="6">
      <c r="A6" s="4" t="inlineStr">
        <is>
          <t>Net marketing costs</t>
        </is>
      </c>
      <c r="B6" s="7" t="n">
        <v>29633</v>
      </c>
      <c r="C6" s="7" t="n">
        <v>28439</v>
      </c>
      <c r="D6" s="7" t="n">
        <v>2205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Critical and Significant Accounting Policies - Components of Property and Equipment (Details)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Total property and equipment</t>
        </is>
      </c>
      <c r="B3" s="7" t="n">
        <v>407906</v>
      </c>
      <c r="C3" s="7" t="n">
        <v>349531</v>
      </c>
    </row>
    <row r="4">
      <c r="A4" s="4" t="inlineStr">
        <is>
          <t>Less: accumulated depreciation and amortization</t>
        </is>
      </c>
      <c r="B4" s="6" t="n">
        <v>238430</v>
      </c>
      <c r="C4" s="6" t="n">
        <v>203564</v>
      </c>
    </row>
    <row r="5">
      <c r="A5" s="4" t="inlineStr">
        <is>
          <t>Total property and equipment, net</t>
        </is>
      </c>
      <c r="B5" s="6" t="n">
        <v>169476</v>
      </c>
      <c r="C5" s="6" t="n">
        <v>1459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277</v>
      </c>
      <c r="C8" s="6" t="n">
        <v>727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2529</v>
      </c>
      <c r="C11" s="6" t="n">
        <v>22247</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4304</v>
      </c>
      <c r="C14" s="6" t="n">
        <v>11950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7522</v>
      </c>
      <c r="C17" s="6" t="n">
        <v>5913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70773</v>
      </c>
      <c r="C20" s="6" t="n">
        <v>13727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5501</v>
      </c>
      <c r="C23" s="7" t="n">
        <v>40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Critical and Significant Accounting Policies - PP&amp;E Service Lives (Details)</t>
        </is>
      </c>
      <c r="B1" s="2" t="inlineStr">
        <is>
          <t>12 Months Ended</t>
        </is>
      </c>
    </row>
    <row r="2">
      <c r="B2" s="2" t="inlineStr">
        <is>
          <t>Jan. 28, 2023</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t>
        </is>
      </c>
      <c r="B5" s="4" t="inlineStr">
        <is>
          <t>39 years</t>
        </is>
      </c>
    </row>
    <row r="6">
      <c r="A6" s="4" t="inlineStr">
        <is>
          <t>Leasehold improvements | Min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Equipment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Equipment | Maximum</t>
        </is>
      </c>
      <c r="B18" s="4" t="inlineStr">
        <is>
          <t xml:space="preserve"> </t>
        </is>
      </c>
    </row>
    <row r="19">
      <c r="A19" s="3" t="inlineStr">
        <is>
          <t>Property, Plant and Equipment [Line Items]</t>
        </is>
      </c>
      <c r="B19" s="4" t="inlineStr">
        <is>
          <t xml:space="preserve"> </t>
        </is>
      </c>
    </row>
    <row r="20">
      <c r="A20" s="4" t="inlineStr">
        <is>
          <t>Useful life</t>
        </is>
      </c>
      <c r="B20"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Disaggregation of Revenues (Details) - USD ($) $ in Thousand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708316</v>
      </c>
      <c r="C4" s="7" t="n">
        <v>1691184</v>
      </c>
      <c r="D4" s="7" t="n">
        <v>1419657</v>
      </c>
    </row>
    <row r="5">
      <c r="A5" s="4" t="inlineStr">
        <is>
          <t>Footwea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35475</v>
      </c>
      <c r="C7" s="6" t="n">
        <v>1044191</v>
      </c>
      <c r="D7" s="6" t="n">
        <v>911789</v>
      </c>
    </row>
    <row r="8">
      <c r="A8" s="4" t="inlineStr">
        <is>
          <t>Appar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12021</v>
      </c>
      <c r="C10" s="6" t="n">
        <v>483236</v>
      </c>
      <c r="D10" s="6" t="n">
        <v>384431</v>
      </c>
    </row>
    <row r="11">
      <c r="A11" s="4" t="inlineStr">
        <is>
          <t>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160820</v>
      </c>
      <c r="C13" s="7" t="n">
        <v>163757</v>
      </c>
      <c r="D13" s="7" t="n">
        <v>12343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7" customWidth="1" min="2" max="2"/>
    <col width="22" customWidth="1" min="3" max="3"/>
    <col width="22" customWidth="1" min="4" max="4"/>
  </cols>
  <sheetData>
    <row r="1">
      <c r="A1" s="1" t="inlineStr">
        <is>
          <t>Leases - Additional Information (Details) $ in Millions</t>
        </is>
      </c>
      <c r="B1" s="2" t="inlineStr">
        <is>
          <t>12 Months Ended</t>
        </is>
      </c>
    </row>
    <row r="2">
      <c r="B2" s="2" t="inlineStr">
        <is>
          <t>Jan. 28, 2023 USD ($) renewal_option</t>
        </is>
      </c>
      <c r="C2" s="2" t="inlineStr">
        <is>
          <t>Jan. 29, 2022 USD ($)</t>
        </is>
      </c>
      <c r="D2" s="2" t="inlineStr">
        <is>
          <t>Jan. 30,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_option</t>
        </is>
      </c>
      <c r="B4" s="6" t="n">
        <v>1</v>
      </c>
      <c r="C4" s="4" t="inlineStr">
        <is>
          <t xml:space="preserve"> </t>
        </is>
      </c>
      <c r="D4" s="4" t="inlineStr">
        <is>
          <t xml:space="preserve"> </t>
        </is>
      </c>
    </row>
    <row r="5">
      <c r="A5" s="4" t="inlineStr">
        <is>
          <t>Impairment loss</t>
        </is>
      </c>
      <c r="B5" s="5" t="n">
        <v>0.6</v>
      </c>
      <c r="C5" s="5" t="n">
        <v>2.9</v>
      </c>
      <c r="D5" s="5" t="n">
        <v>8.5</v>
      </c>
    </row>
    <row r="6">
      <c r="A6" s="4" t="inlineStr">
        <is>
          <t>Accumulated amortization</t>
        </is>
      </c>
      <c r="B6" s="11" t="n">
        <v>3.3</v>
      </c>
      <c r="C6" s="5" t="n">
        <v>2.5</v>
      </c>
      <c r="D6" s="4" t="inlineStr">
        <is>
          <t xml:space="preserve"> </t>
        </is>
      </c>
    </row>
    <row r="7">
      <c r="A7" s="4" t="inlineStr">
        <is>
          <t>Lease not yet commenced, amount</t>
        </is>
      </c>
      <c r="B7" s="7" t="n">
        <v>11</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t>
        </is>
      </c>
      <c r="B10" s="4" t="inlineStr">
        <is>
          <t>5 years</t>
        </is>
      </c>
      <c r="C10" s="4" t="inlineStr">
        <is>
          <t xml:space="preserve"> </t>
        </is>
      </c>
      <c r="D10" s="4" t="inlineStr">
        <is>
          <t xml:space="preserve"> </t>
        </is>
      </c>
    </row>
    <row r="11">
      <c r="A11" s="4" t="inlineStr">
        <is>
          <t>Minimum | Office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10 years</t>
        </is>
      </c>
      <c r="C16" s="4" t="inlineStr">
        <is>
          <t xml:space="preserve"> </t>
        </is>
      </c>
      <c r="D16" s="4" t="inlineStr">
        <is>
          <t xml:space="preserve"> </t>
        </is>
      </c>
    </row>
    <row r="17">
      <c r="A17" s="4" t="inlineStr">
        <is>
          <t>Maximum | Office Equi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erm of contract</t>
        </is>
      </c>
      <c r="B19" s="4" t="inlineStr">
        <is>
          <t>6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6051</v>
      </c>
      <c r="C4" s="7" t="n">
        <v>68359</v>
      </c>
      <c r="D4" s="7" t="n">
        <v>67030</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977</v>
      </c>
      <c r="C6" s="6" t="n">
        <v>849</v>
      </c>
      <c r="D6" s="6" t="n">
        <v>913</v>
      </c>
    </row>
    <row r="7">
      <c r="A7" s="4" t="inlineStr">
        <is>
          <t>Interest on lease liabilities</t>
        </is>
      </c>
      <c r="B7" s="6" t="n">
        <v>116</v>
      </c>
      <c r="C7" s="6" t="n">
        <v>136</v>
      </c>
      <c r="D7" s="6" t="n">
        <v>179</v>
      </c>
    </row>
    <row r="8">
      <c r="A8" s="4" t="inlineStr">
        <is>
          <t>Variable lease cost</t>
        </is>
      </c>
      <c r="B8" s="6" t="n">
        <v>18188</v>
      </c>
      <c r="C8" s="6" t="n">
        <v>18379</v>
      </c>
      <c r="D8" s="6" t="n">
        <v>13328</v>
      </c>
    </row>
    <row r="9">
      <c r="A9" s="4" t="inlineStr">
        <is>
          <t>Lease cost</t>
        </is>
      </c>
      <c r="B9" s="7" t="n">
        <v>95332</v>
      </c>
      <c r="C9" s="7" t="n">
        <v>87723</v>
      </c>
      <c r="D9" s="7" t="n">
        <v>814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ummary of Supplemental Balance Sheet Information (Details)</t>
        </is>
      </c>
      <c r="B1" s="2" t="inlineStr">
        <is>
          <t>Jan. 28, 2023</t>
        </is>
      </c>
      <c r="C1" s="2" t="inlineStr">
        <is>
          <t>Jan. 29,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3 years</t>
        </is>
      </c>
      <c r="C4" s="4" t="inlineStr">
        <is>
          <t>3 years</t>
        </is>
      </c>
    </row>
    <row r="5">
      <c r="A5" s="3" t="inlineStr">
        <is>
          <t>Weighted average discount rate:</t>
        </is>
      </c>
      <c r="B5" s="4" t="inlineStr">
        <is>
          <t xml:space="preserve"> </t>
        </is>
      </c>
      <c r="C5" s="4" t="inlineStr">
        <is>
          <t xml:space="preserve"> </t>
        </is>
      </c>
    </row>
    <row r="6">
      <c r="A6" s="4" t="inlineStr">
        <is>
          <t>Operating leases</t>
        </is>
      </c>
      <c r="B6" s="9" t="n">
        <v>0.035</v>
      </c>
      <c r="C6" s="10" t="n">
        <v>0.03</v>
      </c>
    </row>
    <row r="7">
      <c r="A7" s="4" t="inlineStr">
        <is>
          <t>Finance leases</t>
        </is>
      </c>
      <c r="B7" s="9" t="n">
        <v>0.052</v>
      </c>
      <c r="C7" s="9" t="n">
        <v>0.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ockholders' Equity Attributable to Parent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authorized (in shares)</t>
        </is>
      </c>
      <c r="B7" s="6" t="n">
        <v>160000000</v>
      </c>
      <c r="C7" s="6" t="n">
        <v>80000000</v>
      </c>
    </row>
    <row r="8">
      <c r="A8" s="4" t="inlineStr">
        <is>
          <t>Common stock, issued (in shares)</t>
        </is>
      </c>
      <c r="B8" s="6" t="n">
        <v>39916593</v>
      </c>
      <c r="C8" s="6" t="n">
        <v>39611163</v>
      </c>
    </row>
    <row r="9">
      <c r="A9" s="4" t="inlineStr">
        <is>
          <t>Treasury stock (in shares)</t>
        </is>
      </c>
      <c r="B9" s="6" t="n">
        <v>27166538</v>
      </c>
      <c r="C9" s="6" t="n">
        <v>263179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Jan. 28, 2023 USD ($)</t>
        </is>
      </c>
    </row>
    <row r="2">
      <c r="A2" s="3" t="inlineStr">
        <is>
          <t>Operating</t>
        </is>
      </c>
      <c r="B2" s="4" t="inlineStr">
        <is>
          <t xml:space="preserve"> </t>
        </is>
      </c>
    </row>
    <row r="3">
      <c r="A3" s="4" t="inlineStr">
        <is>
          <t>Fiscal 2024</t>
        </is>
      </c>
      <c r="B3" s="7" t="n">
        <v>81744</v>
      </c>
    </row>
    <row r="4">
      <c r="A4" s="4" t="inlineStr">
        <is>
          <t>Fiscal 2025</t>
        </is>
      </c>
      <c r="B4" s="6" t="n">
        <v>73763</v>
      </c>
    </row>
    <row r="5">
      <c r="A5" s="4" t="inlineStr">
        <is>
          <t>Fiscal 2026</t>
        </is>
      </c>
      <c r="B5" s="6" t="n">
        <v>59111</v>
      </c>
    </row>
    <row r="6">
      <c r="A6" s="4" t="inlineStr">
        <is>
          <t>Fiscal 2027</t>
        </is>
      </c>
      <c r="B6" s="6" t="n">
        <v>45075</v>
      </c>
    </row>
    <row r="7">
      <c r="A7" s="4" t="inlineStr">
        <is>
          <t>Fiscal 2028</t>
        </is>
      </c>
      <c r="B7" s="6" t="n">
        <v>30539</v>
      </c>
    </row>
    <row r="8">
      <c r="A8" s="4" t="inlineStr">
        <is>
          <t>Thereafter</t>
        </is>
      </c>
      <c r="B8" s="6" t="n">
        <v>40452</v>
      </c>
    </row>
    <row r="9">
      <c r="A9" s="4" t="inlineStr">
        <is>
          <t>Total minimum lease payments</t>
        </is>
      </c>
      <c r="B9" s="6" t="n">
        <v>330684</v>
      </c>
    </row>
    <row r="10">
      <c r="A10" s="4" t="inlineStr">
        <is>
          <t>Less amount representing interest</t>
        </is>
      </c>
      <c r="B10" s="6" t="n">
        <v>28752</v>
      </c>
    </row>
    <row r="11">
      <c r="A11" s="4" t="inlineStr">
        <is>
          <t>Operating lease obligations</t>
        </is>
      </c>
      <c r="B11" s="6" t="n">
        <v>301932</v>
      </c>
    </row>
    <row r="12">
      <c r="A12" s="3" t="inlineStr">
        <is>
          <t>Finance</t>
        </is>
      </c>
      <c r="B12" s="4" t="inlineStr">
        <is>
          <t xml:space="preserve"> </t>
        </is>
      </c>
    </row>
    <row r="13">
      <c r="A13" s="4" t="inlineStr">
        <is>
          <t>Fiscal 2024</t>
        </is>
      </c>
      <c r="B13" s="6" t="n">
        <v>1218</v>
      </c>
    </row>
    <row r="14">
      <c r="A14" s="4" t="inlineStr">
        <is>
          <t>Fiscal 2025</t>
        </is>
      </c>
      <c r="B14" s="6" t="n">
        <v>493</v>
      </c>
    </row>
    <row r="15">
      <c r="A15" s="4" t="inlineStr">
        <is>
          <t>Fiscal 2026</t>
        </is>
      </c>
      <c r="B15" s="6" t="n">
        <v>413</v>
      </c>
    </row>
    <row r="16">
      <c r="A16" s="4" t="inlineStr">
        <is>
          <t>Fiscal 2027</t>
        </is>
      </c>
      <c r="B16" s="6" t="n">
        <v>211</v>
      </c>
    </row>
    <row r="17">
      <c r="A17" s="4" t="inlineStr">
        <is>
          <t>Fiscal 2028</t>
        </is>
      </c>
      <c r="B17" s="6" t="n">
        <v>192</v>
      </c>
    </row>
    <row r="18">
      <c r="A18" s="4" t="inlineStr">
        <is>
          <t>Thereafter</t>
        </is>
      </c>
      <c r="B18" s="6" t="n">
        <v>99</v>
      </c>
    </row>
    <row r="19">
      <c r="A19" s="4" t="inlineStr">
        <is>
          <t>Total minimum lease payments</t>
        </is>
      </c>
      <c r="B19" s="6" t="n">
        <v>2626</v>
      </c>
    </row>
    <row r="20">
      <c r="A20" s="4" t="inlineStr">
        <is>
          <t>Less amount representing interest</t>
        </is>
      </c>
      <c r="B20" s="6" t="n">
        <v>189</v>
      </c>
    </row>
    <row r="21">
      <c r="A21" s="4" t="inlineStr">
        <is>
          <t>Finance lease obligations</t>
        </is>
      </c>
      <c r="B21" s="6" t="n">
        <v>2437</v>
      </c>
    </row>
    <row r="22">
      <c r="A22" s="3" t="inlineStr">
        <is>
          <t>Total</t>
        </is>
      </c>
      <c r="B22" s="4" t="inlineStr">
        <is>
          <t xml:space="preserve"> </t>
        </is>
      </c>
    </row>
    <row r="23">
      <c r="A23" s="4" t="inlineStr">
        <is>
          <t>Fiscal 2024</t>
        </is>
      </c>
      <c r="B23" s="6" t="n">
        <v>82962</v>
      </c>
    </row>
    <row r="24">
      <c r="A24" s="4" t="inlineStr">
        <is>
          <t>Fiscal 2025</t>
        </is>
      </c>
      <c r="B24" s="6" t="n">
        <v>74256</v>
      </c>
    </row>
    <row r="25">
      <c r="A25" s="4" t="inlineStr">
        <is>
          <t>Fiscal 2026</t>
        </is>
      </c>
      <c r="B25" s="6" t="n">
        <v>59524</v>
      </c>
    </row>
    <row r="26">
      <c r="A26" s="4" t="inlineStr">
        <is>
          <t>Fiscal 2027</t>
        </is>
      </c>
      <c r="B26" s="6" t="n">
        <v>45286</v>
      </c>
    </row>
    <row r="27">
      <c r="A27" s="4" t="inlineStr">
        <is>
          <t>Fiscal 2028</t>
        </is>
      </c>
      <c r="B27" s="6" t="n">
        <v>30731</v>
      </c>
    </row>
    <row r="28">
      <c r="A28" s="4" t="inlineStr">
        <is>
          <t>Thereafter</t>
        </is>
      </c>
      <c r="B28" s="6" t="n">
        <v>40551</v>
      </c>
    </row>
    <row r="29">
      <c r="A29" s="4" t="inlineStr">
        <is>
          <t>Total minimum lease payments</t>
        </is>
      </c>
      <c r="B29" s="6" t="n">
        <v>333310</v>
      </c>
    </row>
    <row r="30">
      <c r="A30" s="4" t="inlineStr">
        <is>
          <t>Less amount representing interest</t>
        </is>
      </c>
      <c r="B30" s="6" t="n">
        <v>28941</v>
      </c>
    </row>
    <row r="31">
      <c r="A31" s="4" t="inlineStr">
        <is>
          <t>Lease obligations</t>
        </is>
      </c>
      <c r="B31" s="7" t="n">
        <v>304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bt - Additional Information (Details) - Unsecured Debt - USD ($)</t>
        </is>
      </c>
      <c r="E1" s="2" t="inlineStr">
        <is>
          <t>1 Months Ended</t>
        </is>
      </c>
    </row>
    <row r="2">
      <c r="B2" s="2" t="inlineStr">
        <is>
          <t>Feb. 28, 2023</t>
        </is>
      </c>
      <c r="C2" s="2" t="inlineStr">
        <is>
          <t>Apr. 07, 2022</t>
        </is>
      </c>
      <c r="D2" s="2" t="inlineStr">
        <is>
          <t>Jul. 09, 2021</t>
        </is>
      </c>
      <c r="E2" s="2" t="inlineStr">
        <is>
          <t>Feb. 28, 2023</t>
        </is>
      </c>
    </row>
    <row r="3">
      <c r="A3" s="4" t="inlineStr">
        <is>
          <t>Revolving Credit Facility | 2021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7" t="n">
        <v>125000000</v>
      </c>
      <c r="D5" s="7" t="n">
        <v>100000000</v>
      </c>
      <c r="E5" s="4" t="inlineStr">
        <is>
          <t xml:space="preserve"> </t>
        </is>
      </c>
    </row>
    <row r="6">
      <c r="A6" s="4" t="inlineStr">
        <is>
          <t>Advance limitation, percentage</t>
        </is>
      </c>
      <c r="B6" s="4" t="inlineStr">
        <is>
          <t xml:space="preserve"> </t>
        </is>
      </c>
      <c r="C6" s="4" t="inlineStr">
        <is>
          <t xml:space="preserve"> </t>
        </is>
      </c>
      <c r="D6" s="10" t="n">
        <v>0.55</v>
      </c>
      <c r="E6" s="4" t="inlineStr">
        <is>
          <t xml:space="preserve"> </t>
        </is>
      </c>
    </row>
    <row r="7">
      <c r="A7" s="4" t="inlineStr">
        <is>
          <t>Leverage ratio</t>
        </is>
      </c>
      <c r="B7" s="4" t="inlineStr">
        <is>
          <t xml:space="preserve"> </t>
        </is>
      </c>
      <c r="C7" s="4" t="inlineStr">
        <is>
          <t xml:space="preserve"> </t>
        </is>
      </c>
      <c r="D7" s="11" t="n">
        <v>3.5</v>
      </c>
      <c r="E7" s="4" t="inlineStr">
        <is>
          <t xml:space="preserve"> </t>
        </is>
      </c>
    </row>
    <row r="8">
      <c r="A8" s="4" t="inlineStr">
        <is>
          <t>Fixed coverage charge</t>
        </is>
      </c>
      <c r="B8" s="4" t="inlineStr">
        <is>
          <t xml:space="preserve"> </t>
        </is>
      </c>
      <c r="C8" s="4" t="inlineStr">
        <is>
          <t xml:space="preserve"> </t>
        </is>
      </c>
      <c r="D8" s="11" t="n">
        <v>1.2</v>
      </c>
      <c r="E8" s="4" t="inlineStr">
        <is>
          <t xml:space="preserve"> </t>
        </is>
      </c>
    </row>
    <row r="9">
      <c r="A9" s="4" t="inlineStr">
        <is>
          <t>Revolving Credit Facility | 2023 Credit Facility | Subsequent Ev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7" t="n">
        <v>160000000</v>
      </c>
      <c r="C11" s="4" t="inlineStr">
        <is>
          <t xml:space="preserve"> </t>
        </is>
      </c>
      <c r="D11" s="4" t="inlineStr">
        <is>
          <t xml:space="preserve"> </t>
        </is>
      </c>
      <c r="E11" s="7" t="n">
        <v>160000000</v>
      </c>
    </row>
    <row r="12">
      <c r="A12" s="4" t="inlineStr">
        <is>
          <t>Increase in aggregate principal amount</t>
        </is>
      </c>
      <c r="B12" s="6" t="n">
        <v>35000000</v>
      </c>
      <c r="C12" s="4" t="inlineStr">
        <is>
          <t xml:space="preserve"> </t>
        </is>
      </c>
      <c r="D12" s="4" t="inlineStr">
        <is>
          <t xml:space="preserve"> </t>
        </is>
      </c>
      <c r="E12" s="4" t="inlineStr">
        <is>
          <t xml:space="preserve"> </t>
        </is>
      </c>
    </row>
    <row r="13">
      <c r="A13" s="4" t="inlineStr">
        <is>
          <t>Line of credit facility increase in principal amount</t>
        </is>
      </c>
      <c r="B13" s="4" t="inlineStr">
        <is>
          <t xml:space="preserve"> </t>
        </is>
      </c>
      <c r="C13" s="4" t="inlineStr">
        <is>
          <t xml:space="preserve"> </t>
        </is>
      </c>
      <c r="D13" s="4" t="inlineStr">
        <is>
          <t xml:space="preserve"> </t>
        </is>
      </c>
      <c r="E13" s="7" t="n">
        <v>50000000</v>
      </c>
    </row>
    <row r="14">
      <c r="A14" s="4" t="inlineStr">
        <is>
          <t>Revolving Credit Facility | Minimum | 2021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nnual commitment fee</t>
        </is>
      </c>
      <c r="B16" s="4" t="inlineStr">
        <is>
          <t xml:space="preserve"> </t>
        </is>
      </c>
      <c r="C16" s="4" t="inlineStr">
        <is>
          <t xml:space="preserve"> </t>
        </is>
      </c>
      <c r="D16" s="12" t="n">
        <v>0.0015</v>
      </c>
      <c r="E16" s="4" t="inlineStr">
        <is>
          <t xml:space="preserve"> </t>
        </is>
      </c>
    </row>
    <row r="17">
      <c r="A17" s="4" t="inlineStr">
        <is>
          <t>Revolving Credit Facility | Minimum | 2023 Credit Facility | Subsequent Even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Annual commitment fee</t>
        </is>
      </c>
      <c r="B19" s="4" t="inlineStr">
        <is>
          <t xml:space="preserve"> </t>
        </is>
      </c>
      <c r="C19" s="4" t="inlineStr">
        <is>
          <t xml:space="preserve"> </t>
        </is>
      </c>
      <c r="D19" s="4" t="inlineStr">
        <is>
          <t xml:space="preserve"> </t>
        </is>
      </c>
      <c r="E19" s="13" t="n">
        <v>0.00125</v>
      </c>
    </row>
    <row r="20">
      <c r="A20" s="4" t="inlineStr">
        <is>
          <t>Revolving Credit Facility | Minimum | London Interbank Offered Rate (LIBOR) | 2021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10" t="n">
        <v>0.01</v>
      </c>
      <c r="E22" s="4" t="inlineStr">
        <is>
          <t xml:space="preserve"> </t>
        </is>
      </c>
    </row>
    <row r="23">
      <c r="A23" s="4" t="inlineStr">
        <is>
          <t>Revolving Credit Facility | Minimum | Bloomberg Short-Term Bank Yield Index | 2021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0" t="n">
        <v>0.01</v>
      </c>
      <c r="D25" s="4" t="inlineStr">
        <is>
          <t xml:space="preserve"> </t>
        </is>
      </c>
      <c r="E25" s="4" t="inlineStr">
        <is>
          <t xml:space="preserve"> </t>
        </is>
      </c>
    </row>
    <row r="26">
      <c r="A26" s="4" t="inlineStr">
        <is>
          <t>Revolving Credit Facility | Minimum | Bloomberg Short-Term Bank Yield Index | 2021 Credit Facility | Subsequent Even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4" t="inlineStr">
        <is>
          <t xml:space="preserve"> </t>
        </is>
      </c>
      <c r="D28" s="4" t="inlineStr">
        <is>
          <t xml:space="preserve"> </t>
        </is>
      </c>
      <c r="E28" s="10" t="n">
        <v>0.01</v>
      </c>
    </row>
    <row r="29">
      <c r="A29" s="4" t="inlineStr">
        <is>
          <t>Revolving Credit Facility | Maximum | 2021 Credit Facility</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Annual commitment fee</t>
        </is>
      </c>
      <c r="B31" s="4" t="inlineStr">
        <is>
          <t xml:space="preserve"> </t>
        </is>
      </c>
      <c r="C31" s="4" t="inlineStr">
        <is>
          <t xml:space="preserve"> </t>
        </is>
      </c>
      <c r="D31" s="12" t="n">
        <v>0.002</v>
      </c>
      <c r="E31" s="4" t="inlineStr">
        <is>
          <t xml:space="preserve"> </t>
        </is>
      </c>
    </row>
    <row r="32">
      <c r="A32" s="4" t="inlineStr">
        <is>
          <t>Revolving Credit Facility | Maximum | 2023 Credit Facility | Subsequent Even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Annual commitment fee</t>
        </is>
      </c>
      <c r="B34" s="4" t="inlineStr">
        <is>
          <t xml:space="preserve"> </t>
        </is>
      </c>
      <c r="C34" s="4" t="inlineStr">
        <is>
          <t xml:space="preserve"> </t>
        </is>
      </c>
      <c r="D34" s="4" t="inlineStr">
        <is>
          <t xml:space="preserve"> </t>
        </is>
      </c>
      <c r="E34" s="12" t="n">
        <v>0.0025</v>
      </c>
    </row>
    <row r="35">
      <c r="A35" s="4" t="inlineStr">
        <is>
          <t>Revolving Credit Facility | Maximum | London Interbank Offered Rate (LIBOR) | 2021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4" t="inlineStr">
        <is>
          <t xml:space="preserve"> </t>
        </is>
      </c>
      <c r="D37" s="9" t="n">
        <v>0.018</v>
      </c>
      <c r="E37" s="4" t="inlineStr">
        <is>
          <t xml:space="preserve"> </t>
        </is>
      </c>
    </row>
    <row r="38">
      <c r="A38" s="4" t="inlineStr">
        <is>
          <t>Revolving Credit Facility | Maximum | Bloomberg Short-Term Bank Yield Index | 2021 Credi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9" t="n">
        <v>0.018</v>
      </c>
      <c r="D40" s="4" t="inlineStr">
        <is>
          <t xml:space="preserve"> </t>
        </is>
      </c>
      <c r="E40" s="4" t="inlineStr">
        <is>
          <t xml:space="preserve"> </t>
        </is>
      </c>
    </row>
    <row r="41">
      <c r="A41" s="4" t="inlineStr">
        <is>
          <t>Revolving Credit Facility | Maximum | Bloomberg Short-Term Bank Yield Index | 2021 Credit Facility | Subsequent Even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4" t="inlineStr">
        <is>
          <t xml:space="preserve"> </t>
        </is>
      </c>
      <c r="D43" s="4" t="inlineStr">
        <is>
          <t xml:space="preserve"> </t>
        </is>
      </c>
      <c r="E43" s="10" t="n">
        <v>0.02</v>
      </c>
    </row>
    <row r="44">
      <c r="A44" s="4" t="inlineStr">
        <is>
          <t>Letter of Credit | 2023 Credit Facility | Subsequent Even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6" t="n">
        <v>25000000</v>
      </c>
      <c r="C46" s="4" t="inlineStr">
        <is>
          <t xml:space="preserve"> </t>
        </is>
      </c>
      <c r="D46" s="4" t="inlineStr">
        <is>
          <t xml:space="preserve"> </t>
        </is>
      </c>
      <c r="E46" s="7" t="n">
        <v>25000000</v>
      </c>
    </row>
    <row r="47">
      <c r="A47" s="4" t="inlineStr">
        <is>
          <t>Bridge Loan | 2023 Credit Facility | Subsequent Even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7" t="n">
        <v>25000000</v>
      </c>
      <c r="C49" s="4" t="inlineStr">
        <is>
          <t xml:space="preserve"> </t>
        </is>
      </c>
      <c r="D49" s="4" t="inlineStr">
        <is>
          <t xml:space="preserve"> </t>
        </is>
      </c>
      <c r="E49" s="7" t="n">
        <v>2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Debt - Schedule of Line of Credit Facilities (Details) $ in Millions</t>
        </is>
      </c>
      <c r="B1" s="2" t="inlineStr">
        <is>
          <t>12 Months Ended</t>
        </is>
      </c>
    </row>
    <row r="2">
      <c r="B2" s="2" t="inlineStr">
        <is>
          <t>Jan. 28, 2023 USD ($) day</t>
        </is>
      </c>
      <c r="C2" s="2" t="inlineStr">
        <is>
          <t>Jan. 29, 2022 USD ($) day</t>
        </is>
      </c>
    </row>
    <row r="3">
      <c r="A3" s="3" t="inlineStr">
        <is>
          <t>Debt Disclosure [Abstract]</t>
        </is>
      </c>
      <c r="B3" s="4" t="inlineStr">
        <is>
          <t xml:space="preserve"> </t>
        </is>
      </c>
      <c r="C3" s="4" t="inlineStr">
        <is>
          <t xml:space="preserve"> </t>
        </is>
      </c>
    </row>
    <row r="4">
      <c r="A4" s="4" t="inlineStr">
        <is>
          <t>Number of day borrowings incurred | day</t>
        </is>
      </c>
      <c r="B4" s="6" t="n">
        <v>307</v>
      </c>
      <c r="C4" s="6" t="n">
        <v>21</v>
      </c>
    </row>
    <row r="5">
      <c r="A5" s="4" t="inlineStr">
        <is>
          <t>Average borrowings</t>
        </is>
      </c>
      <c r="B5" s="5" t="n">
        <v>40.8</v>
      </c>
      <c r="C5" s="7" t="n">
        <v>2</v>
      </c>
    </row>
    <row r="6">
      <c r="A6" s="4" t="inlineStr">
        <is>
          <t>Maximum borrowings</t>
        </is>
      </c>
      <c r="B6" s="5" t="n">
        <v>110.5</v>
      </c>
      <c r="C6" s="5" t="n">
        <v>18.7</v>
      </c>
    </row>
    <row r="7">
      <c r="A7" s="4" t="inlineStr">
        <is>
          <t>Average interest rate</t>
        </is>
      </c>
      <c r="B7" s="9" t="n">
        <v>0.0321</v>
      </c>
      <c r="C7" s="9" t="n">
        <v>0.0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1" customWidth="1" min="2" max="2"/>
    <col width="46" customWidth="1" min="3" max="3"/>
    <col width="46" customWidth="1" min="4" max="4"/>
  </cols>
  <sheetData>
    <row r="1">
      <c r="A1" s="1" t="inlineStr">
        <is>
          <t>Stock-Based Compensation - Additional Information (Details)</t>
        </is>
      </c>
      <c r="B1" s="2" t="inlineStr">
        <is>
          <t>12 Months Ended</t>
        </is>
      </c>
    </row>
    <row r="2">
      <c r="B2" s="2" t="inlineStr">
        <is>
          <t>Jan. 28, 2023 USD ($) plan grant $ / shares shares</t>
        </is>
      </c>
      <c r="C2" s="2" t="inlineStr">
        <is>
          <t>Jan. 29, 2022 USD ($) grant $ / shares shares</t>
        </is>
      </c>
      <c r="D2" s="2" t="inlineStr">
        <is>
          <t>Jan. 30, 2021 USD ($) gran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plan</t>
        </is>
      </c>
      <c r="B4" s="6" t="n">
        <v>4</v>
      </c>
      <c r="C4" s="4" t="inlineStr">
        <is>
          <t xml:space="preserve"> </t>
        </is>
      </c>
      <c r="D4" s="4" t="inlineStr">
        <is>
          <t xml:space="preserve"> </t>
        </is>
      </c>
    </row>
    <row r="5">
      <c r="A5" s="4" t="inlineStr">
        <is>
          <t>Amount capitalized | $</t>
        </is>
      </c>
      <c r="B5" s="7" t="n">
        <v>0</v>
      </c>
      <c r="C5" s="7" t="n">
        <v>0</v>
      </c>
      <c r="D5" s="7" t="n">
        <v>0</v>
      </c>
    </row>
    <row r="6">
      <c r="A6" s="4" t="inlineStr">
        <is>
          <t>Income tax effects allocated directly to equity, other | $</t>
        </is>
      </c>
      <c r="B6" s="7" t="n">
        <v>2800000</v>
      </c>
      <c r="C6" s="7" t="n">
        <v>3200000</v>
      </c>
      <c r="D6" s="7" t="n">
        <v>1000000</v>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 granted (in shares) | grant</t>
        </is>
      </c>
      <c r="B9" s="6" t="n">
        <v>1</v>
      </c>
      <c r="C9" s="6" t="n">
        <v>1</v>
      </c>
      <c r="D9" s="6" t="n">
        <v>2</v>
      </c>
    </row>
    <row r="10">
      <c r="A10" s="4" t="inlineStr">
        <is>
          <t>Granted (in shares)</t>
        </is>
      </c>
      <c r="B10" s="6" t="n">
        <v>7212</v>
      </c>
      <c r="C10" s="6" t="n">
        <v>4384</v>
      </c>
      <c r="D10" s="6" t="n">
        <v>27000</v>
      </c>
    </row>
    <row r="11">
      <c r="A11" s="4" t="inlineStr">
        <is>
          <t>Granted (in dollars per share) | $ / shares</t>
        </is>
      </c>
      <c r="B11" s="8" t="n">
        <v>46.22</v>
      </c>
      <c r="C11" s="8" t="n">
        <v>76.04000000000001</v>
      </c>
      <c r="D11" s="8" t="n">
        <v>12.3</v>
      </c>
    </row>
    <row r="12">
      <c r="A12" s="4" t="inlineStr">
        <is>
          <t>Weighted average fair value at grant date (in dollars per share) | $ / shares</t>
        </is>
      </c>
      <c r="B12" s="8" t="n">
        <v>21.46</v>
      </c>
      <c r="C12" s="8" t="n">
        <v>39.73</v>
      </c>
      <c r="D12" s="8" t="n">
        <v>3.33</v>
      </c>
    </row>
    <row r="13">
      <c r="A13" s="4" t="inlineStr">
        <is>
          <t>Expected life</t>
        </is>
      </c>
      <c r="B13" s="4" t="inlineStr">
        <is>
          <t>4 years 7 months 2 days</t>
        </is>
      </c>
      <c r="C13" s="4" t="inlineStr">
        <is>
          <t>4 years 7 months 17 days</t>
        </is>
      </c>
      <c r="D13" s="4" t="inlineStr">
        <is>
          <t>2 years 8 months 12 days</t>
        </is>
      </c>
    </row>
    <row r="14">
      <c r="A14" s="4" t="inlineStr">
        <is>
          <t>Expected volatility</t>
        </is>
      </c>
      <c r="B14" s="9" t="n">
        <v>0.6505</v>
      </c>
      <c r="C14" s="9" t="n">
        <v>0.6475</v>
      </c>
      <c r="D14" s="9" t="n">
        <v>0.4163</v>
      </c>
    </row>
    <row r="15">
      <c r="A15" s="4" t="inlineStr">
        <is>
          <t>Risk-free interest rate</t>
        </is>
      </c>
      <c r="B15" s="9" t="n">
        <v>0.0244</v>
      </c>
      <c r="C15" s="9" t="n">
        <v>0.0077</v>
      </c>
      <c r="D15" s="9" t="n">
        <v>0.0033</v>
      </c>
    </row>
    <row r="16">
      <c r="A16" s="4" t="inlineStr">
        <is>
          <t>Dividend yield</t>
        </is>
      </c>
      <c r="B16" s="9" t="n">
        <v>0.0228</v>
      </c>
      <c r="C16" s="10" t="n">
        <v>0</v>
      </c>
      <c r="D16" s="10" t="n">
        <v>0</v>
      </c>
    </row>
    <row r="17">
      <c r="A17" s="4" t="inlineStr">
        <is>
          <t>Intrinsic value of stock options exercised | $</t>
        </is>
      </c>
      <c r="B17" s="7" t="n">
        <v>1100000</v>
      </c>
      <c r="C17" s="7" t="n">
        <v>2700000</v>
      </c>
      <c r="D17" s="7" t="n">
        <v>800000</v>
      </c>
    </row>
    <row r="18">
      <c r="A18" s="4" t="inlineStr">
        <is>
          <t>Proceeds from stock options exercised | $</t>
        </is>
      </c>
      <c r="B18" s="6" t="n">
        <v>3500000</v>
      </c>
      <c r="C18" s="6" t="n">
        <v>4700000</v>
      </c>
      <c r="D18" s="6" t="n">
        <v>1800000</v>
      </c>
    </row>
    <row r="19">
      <c r="A19" s="4" t="inlineStr">
        <is>
          <t>Unamortized compensation expense at fiscal period end | $</t>
        </is>
      </c>
      <c r="B19" s="7" t="n">
        <v>0</v>
      </c>
      <c r="C19" s="7" t="n">
        <v>0</v>
      </c>
      <c r="D19" s="7" t="n">
        <v>0</v>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s in period, weighted average grant date fair value (in dollars per share) | $ / shares</t>
        </is>
      </c>
      <c r="B22" s="8" t="n">
        <v>46.26</v>
      </c>
      <c r="C22" s="4" t="inlineStr">
        <is>
          <t xml:space="preserve"> </t>
        </is>
      </c>
      <c r="D22" s="4" t="inlineStr">
        <is>
          <t xml:space="preserve"> </t>
        </is>
      </c>
    </row>
    <row r="23">
      <c r="A23" s="4" t="inlineStr">
        <is>
          <t>Grants in period (in shares)</t>
        </is>
      </c>
      <c r="B23" s="6" t="n">
        <v>108610</v>
      </c>
      <c r="C23" s="4" t="inlineStr">
        <is>
          <t xml:space="preserve"> </t>
        </is>
      </c>
      <c r="D23" s="4" t="inlineStr">
        <is>
          <t xml:space="preserve"> </t>
        </is>
      </c>
    </row>
    <row r="24">
      <c r="A24" s="4" t="inlineStr">
        <is>
          <t>Vested in period (in shares)</t>
        </is>
      </c>
      <c r="B24" s="6" t="n">
        <v>190547</v>
      </c>
      <c r="C24" s="4" t="inlineStr">
        <is>
          <t xml:space="preserve"> </t>
        </is>
      </c>
      <c r="D24" s="4" t="inlineStr">
        <is>
          <t xml:space="preserve"> </t>
        </is>
      </c>
    </row>
    <row r="25">
      <c r="A25" s="4" t="inlineStr">
        <is>
          <t>Service-based Restricted Stock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2 years</t>
        </is>
      </c>
      <c r="C27" s="4" t="inlineStr">
        <is>
          <t xml:space="preserve"> </t>
        </is>
      </c>
      <c r="D27" s="4" t="inlineStr">
        <is>
          <t xml:space="preserve"> </t>
        </is>
      </c>
    </row>
    <row r="28">
      <c r="A28" s="4" t="inlineStr">
        <is>
          <t>Service-based Restricted Stock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P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s in period, weighted average grant date fair value (in dollars per share) | $ / shares</t>
        </is>
      </c>
      <c r="B33" s="8" t="n">
        <v>46.22</v>
      </c>
      <c r="C33" s="4" t="inlineStr">
        <is>
          <t xml:space="preserve"> </t>
        </is>
      </c>
      <c r="D33" s="4" t="inlineStr">
        <is>
          <t xml:space="preserve"> </t>
        </is>
      </c>
    </row>
    <row r="34">
      <c r="A34" s="4" t="inlineStr">
        <is>
          <t>Grants in period (in shares)</t>
        </is>
      </c>
      <c r="B34" s="6" t="n">
        <v>49978</v>
      </c>
      <c r="C34" s="4" t="inlineStr">
        <is>
          <t xml:space="preserve"> </t>
        </is>
      </c>
      <c r="D34" s="4" t="inlineStr">
        <is>
          <t xml:space="preserve"> </t>
        </is>
      </c>
    </row>
    <row r="35">
      <c r="A35" s="4" t="inlineStr">
        <is>
          <t>Vested in period (in shares)</t>
        </is>
      </c>
      <c r="B35" s="6" t="n">
        <v>17675</v>
      </c>
      <c r="C35" s="4" t="inlineStr">
        <is>
          <t xml:space="preserve"> </t>
        </is>
      </c>
      <c r="D35" s="4" t="inlineStr">
        <is>
          <t xml:space="preserve"> </t>
        </is>
      </c>
    </row>
    <row r="36">
      <c r="A36" s="4" t="inlineStr">
        <is>
          <t>P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Equity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shares authorized (in shares)</t>
        </is>
      </c>
      <c r="B41" s="6" t="n">
        <v>2500000</v>
      </c>
      <c r="C41" s="4" t="inlineStr">
        <is>
          <t xml:space="preserve"> </t>
        </is>
      </c>
      <c r="D41" s="4" t="inlineStr">
        <is>
          <t xml:space="preserve"> </t>
        </is>
      </c>
    </row>
    <row r="42">
      <c r="A42" s="4" t="inlineStr">
        <is>
          <t>Number of shares available for grant (in shares)</t>
        </is>
      </c>
      <c r="B42" s="6" t="n">
        <v>1368840</v>
      </c>
      <c r="C42" s="4" t="inlineStr">
        <is>
          <t xml:space="preserve"> </t>
        </is>
      </c>
      <c r="D42" s="4" t="inlineStr">
        <is>
          <t xml:space="preserve"> </t>
        </is>
      </c>
    </row>
    <row r="43">
      <c r="A43" s="4" t="inlineStr">
        <is>
          <t>Equity Incentive Plan | Employee Stock Option | Min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4 years</t>
        </is>
      </c>
      <c r="C45" s="4" t="inlineStr">
        <is>
          <t xml:space="preserve"> </t>
        </is>
      </c>
      <c r="D45" s="4" t="inlineStr">
        <is>
          <t xml:space="preserve"> </t>
        </is>
      </c>
    </row>
    <row r="46">
      <c r="A46" s="4" t="inlineStr">
        <is>
          <t>Expiration period</t>
        </is>
      </c>
      <c r="B46" s="4" t="inlineStr">
        <is>
          <t>8 years</t>
        </is>
      </c>
      <c r="C46" s="4" t="inlineStr">
        <is>
          <t xml:space="preserve"> </t>
        </is>
      </c>
      <c r="D46" s="4" t="inlineStr">
        <is>
          <t xml:space="preserve"> </t>
        </is>
      </c>
    </row>
    <row r="47">
      <c r="A47" s="4" t="inlineStr">
        <is>
          <t>Equity Incentive Plan | Employee Stock Option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period</t>
        </is>
      </c>
      <c r="B49" s="4" t="inlineStr">
        <is>
          <t>5 years</t>
        </is>
      </c>
      <c r="C49" s="4" t="inlineStr">
        <is>
          <t xml:space="preserve"> </t>
        </is>
      </c>
      <c r="D49" s="4" t="inlineStr">
        <is>
          <t xml:space="preserve"> </t>
        </is>
      </c>
    </row>
    <row r="50">
      <c r="A50" s="4" t="inlineStr">
        <is>
          <t>Expiration period</t>
        </is>
      </c>
      <c r="B50" s="4" t="inlineStr">
        <is>
          <t>10 years</t>
        </is>
      </c>
      <c r="C50" s="4" t="inlineStr">
        <is>
          <t xml:space="preserve"> </t>
        </is>
      </c>
      <c r="D50" s="4" t="inlineStr">
        <is>
          <t xml:space="preserve"> </t>
        </is>
      </c>
    </row>
    <row r="51">
      <c r="A51" s="4" t="inlineStr">
        <is>
          <t>Employee Stock Purchase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shares authorized (in shares)</t>
        </is>
      </c>
      <c r="B53" s="6" t="n">
        <v>300000</v>
      </c>
      <c r="C53" s="4" t="inlineStr">
        <is>
          <t xml:space="preserve"> </t>
        </is>
      </c>
      <c r="D53" s="4" t="inlineStr">
        <is>
          <t xml:space="preserve"> </t>
        </is>
      </c>
    </row>
    <row r="54">
      <c r="A54" s="4" t="inlineStr">
        <is>
          <t>Number of shares available for grant (in shares)</t>
        </is>
      </c>
      <c r="B54" s="6" t="n">
        <v>119541</v>
      </c>
      <c r="C54" s="4" t="inlineStr">
        <is>
          <t xml:space="preserve"> </t>
        </is>
      </c>
      <c r="D54" s="4" t="inlineStr">
        <is>
          <t xml:space="preserve"> </t>
        </is>
      </c>
    </row>
    <row r="55">
      <c r="A55" s="4" t="inlineStr">
        <is>
          <t>Discount from market price, offering date</t>
        </is>
      </c>
      <c r="B55" s="10" t="n">
        <v>0.85</v>
      </c>
      <c r="C55" s="4" t="inlineStr">
        <is>
          <t xml:space="preserve"> </t>
        </is>
      </c>
      <c r="D55" s="4" t="inlineStr">
        <is>
          <t xml:space="preserve"> </t>
        </is>
      </c>
    </row>
    <row r="56">
      <c r="A56" s="4" t="inlineStr">
        <is>
          <t>Employee Stock Purchase Plan | Employee Stock</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Discount from market price, offering date</t>
        </is>
      </c>
      <c r="B58" s="10" t="n">
        <v>0.85</v>
      </c>
      <c r="C58" s="4" t="inlineStr">
        <is>
          <t xml:space="preserve"> </t>
        </is>
      </c>
      <c r="D58" s="4" t="inlineStr">
        <is>
          <t xml:space="preserve"> </t>
        </is>
      </c>
    </row>
    <row r="59">
      <c r="A59" s="4" t="inlineStr">
        <is>
          <t>Weighted average fair value at grant date (in dollars per share) | $ / shares</t>
        </is>
      </c>
      <c r="B59" s="8" t="n">
        <v>14.33</v>
      </c>
      <c r="C59" s="8" t="n">
        <v>14.33</v>
      </c>
      <c r="D59" s="8" t="n">
        <v>4.18</v>
      </c>
    </row>
    <row r="60">
      <c r="A60" s="4" t="inlineStr">
        <is>
          <t>Expected life</t>
        </is>
      </c>
      <c r="B60" s="4" t="inlineStr">
        <is>
          <t>3 months</t>
        </is>
      </c>
      <c r="C60" s="4" t="inlineStr">
        <is>
          <t>3 months</t>
        </is>
      </c>
      <c r="D60" s="4" t="inlineStr">
        <is>
          <t>3 months</t>
        </is>
      </c>
    </row>
    <row r="61">
      <c r="A61" s="4" t="inlineStr">
        <is>
          <t>Dividend yield</t>
        </is>
      </c>
      <c r="B61" s="4" t="inlineStr">
        <is>
          <t xml:space="preserve"> </t>
        </is>
      </c>
      <c r="C61" s="4" t="inlineStr">
        <is>
          <t xml:space="preserve"> </t>
        </is>
      </c>
      <c r="D61" s="10" t="n">
        <v>0</v>
      </c>
    </row>
    <row r="62">
      <c r="A62" s="4" t="inlineStr">
        <is>
          <t>Employee Stock Purchase Plan | Employee Stock | Min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Dividend yield</t>
        </is>
      </c>
      <c r="B64" s="9" t="n">
        <v>0.0139</v>
      </c>
      <c r="C64" s="9" t="n">
        <v>0.0112</v>
      </c>
      <c r="D64" s="4" t="inlineStr">
        <is>
          <t xml:space="preserve"> </t>
        </is>
      </c>
    </row>
    <row r="65">
      <c r="A65" s="4" t="inlineStr">
        <is>
          <t>Employee Stock Purchase Plan | Employee Stock | Maximum</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Dividend yield</t>
        </is>
      </c>
      <c r="B67" s="9" t="n">
        <v>0.0236</v>
      </c>
      <c r="C67" s="9" t="n">
        <v>0.0141</v>
      </c>
      <c r="D67" s="4" t="inlineStr">
        <is>
          <t xml:space="preserve"> </t>
        </is>
      </c>
    </row>
    <row r="68">
      <c r="A68" s="4" t="inlineStr">
        <is>
          <t>Director Deferred Compensation Plan</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Number of shares authorized (in shares)</t>
        </is>
      </c>
      <c r="B70" s="6" t="n">
        <v>150000</v>
      </c>
      <c r="C70" s="4" t="inlineStr">
        <is>
          <t xml:space="preserve"> </t>
        </is>
      </c>
      <c r="D70" s="4" t="inlineStr">
        <is>
          <t xml:space="preserve"> </t>
        </is>
      </c>
    </row>
    <row r="71">
      <c r="A71" s="4" t="inlineStr">
        <is>
          <t>Number of shares available for grant (in shares)</t>
        </is>
      </c>
      <c r="B71" s="6" t="n">
        <v>119362</v>
      </c>
      <c r="C71" s="4" t="inlineStr">
        <is>
          <t xml:space="preserve"> </t>
        </is>
      </c>
      <c r="D71" s="4" t="inlineStr">
        <is>
          <t xml:space="preserve"> </t>
        </is>
      </c>
    </row>
    <row r="72">
      <c r="A72" s="4" t="inlineStr">
        <is>
          <t>Director Deferred Compensation Plan | Employee Stock Option</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Expiration period</t>
        </is>
      </c>
      <c r="B74" s="4" t="inlineStr">
        <is>
          <t>10 years</t>
        </is>
      </c>
      <c r="C74" s="4" t="inlineStr">
        <is>
          <t xml:space="preserve"> </t>
        </is>
      </c>
      <c r="D74" s="4" t="inlineStr">
        <is>
          <t xml:space="preserve"> </t>
        </is>
      </c>
    </row>
    <row r="75">
      <c r="A75" s="4" t="inlineStr">
        <is>
          <t>Non-Employee Director Equity Plan</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Number of shares authorized (in shares)</t>
        </is>
      </c>
      <c r="B77" s="6" t="n">
        <v>500000</v>
      </c>
      <c r="C77" s="4" t="inlineStr">
        <is>
          <t xml:space="preserve"> </t>
        </is>
      </c>
      <c r="D77" s="4" t="inlineStr">
        <is>
          <t xml:space="preserve"> </t>
        </is>
      </c>
    </row>
    <row r="78">
      <c r="A78" s="4" t="inlineStr">
        <is>
          <t>Number of shares available for grant (in shares)</t>
        </is>
      </c>
      <c r="B78" s="6" t="n">
        <v>496858</v>
      </c>
      <c r="C78" s="4" t="inlineStr">
        <is>
          <t xml:space="preserve"> </t>
        </is>
      </c>
      <c r="D78" s="4" t="inlineStr">
        <is>
          <t xml:space="preserve"> </t>
        </is>
      </c>
    </row>
    <row r="79">
      <c r="A79" s="4" t="inlineStr">
        <is>
          <t>Non-Employee Director Equity Plan | Board of Directors Chairman</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Options, vested in period, fair value | $</t>
        </is>
      </c>
      <c r="B81" s="7" t="n">
        <v>135000</v>
      </c>
      <c r="C81" s="4" t="inlineStr">
        <is>
          <t xml:space="preserve"> </t>
        </is>
      </c>
      <c r="D81" s="4" t="inlineStr">
        <is>
          <t xml:space="preserve"> </t>
        </is>
      </c>
    </row>
    <row r="82">
      <c r="A82" s="4" t="inlineStr">
        <is>
          <t>Non-Employee Director Equity Plan | Employee Stock Option</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Options, vested in period, fair value | $</t>
        </is>
      </c>
      <c r="B84" s="6" t="n">
        <v>75000</v>
      </c>
      <c r="C84" s="4" t="inlineStr">
        <is>
          <t xml:space="preserve"> </t>
        </is>
      </c>
      <c r="D84" s="4" t="inlineStr">
        <is>
          <t xml:space="preserve"> </t>
        </is>
      </c>
    </row>
    <row r="85">
      <c r="A85" s="4" t="inlineStr">
        <is>
          <t>Non-Employee Director Equity Plan | RSUs</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Options, vested in period, fair value | $</t>
        </is>
      </c>
      <c r="B87" s="7" t="n">
        <v>110000</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Compensation Expense (Details) - USD ($) $ in Thousands</t>
        </is>
      </c>
      <c r="B1" s="2" t="inlineStr">
        <is>
          <t>12 Months Ended</t>
        </is>
      </c>
    </row>
    <row r="2">
      <c r="B2" s="2" t="inlineStr">
        <is>
          <t>Jan. 28, 2023</t>
        </is>
      </c>
      <c r="C2" s="2" t="inlineStr">
        <is>
          <t>Jan. 29, 2022</t>
        </is>
      </c>
      <c r="D2" s="2" t="inlineStr">
        <is>
          <t>Jan. 30,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t>
        </is>
      </c>
      <c r="B4" s="7" t="n">
        <v>155</v>
      </c>
      <c r="C4" s="7" t="n">
        <v>174</v>
      </c>
      <c r="D4" s="7" t="n">
        <v>90</v>
      </c>
    </row>
    <row r="5">
      <c r="A5" s="4" t="inlineStr">
        <is>
          <t>Restricted stock units</t>
        </is>
      </c>
      <c r="B5" s="6" t="n">
        <v>6204</v>
      </c>
      <c r="C5" s="6" t="n">
        <v>5111</v>
      </c>
      <c r="D5" s="6" t="n">
        <v>3495</v>
      </c>
    </row>
    <row r="6">
      <c r="A6" s="4" t="inlineStr">
        <is>
          <t>Employee stock purchases</t>
        </is>
      </c>
      <c r="B6" s="6" t="n">
        <v>358</v>
      </c>
      <c r="C6" s="6" t="n">
        <v>199</v>
      </c>
      <c r="D6" s="6" t="n">
        <v>120</v>
      </c>
    </row>
    <row r="7">
      <c r="A7" s="4" t="inlineStr">
        <is>
          <t>Director deferred compensation</t>
        </is>
      </c>
      <c r="B7" s="6" t="n">
        <v>94</v>
      </c>
      <c r="C7" s="6" t="n">
        <v>56</v>
      </c>
      <c r="D7" s="6" t="n">
        <v>94</v>
      </c>
    </row>
    <row r="8">
      <c r="A8" s="4" t="inlineStr">
        <is>
          <t>Total stock-based compensation expense</t>
        </is>
      </c>
      <c r="B8" s="6" t="n">
        <v>6811</v>
      </c>
      <c r="C8" s="6" t="n">
        <v>5540</v>
      </c>
      <c r="D8" s="6" t="n">
        <v>3799</v>
      </c>
    </row>
    <row r="9">
      <c r="A9" s="4" t="inlineStr">
        <is>
          <t>Income tax benefit recognized</t>
        </is>
      </c>
      <c r="B9" s="6" t="n">
        <v>1562</v>
      </c>
      <c r="C9" s="6" t="n">
        <v>1316</v>
      </c>
      <c r="D9" s="6" t="n">
        <v>882</v>
      </c>
    </row>
    <row r="10">
      <c r="A10" s="4" t="inlineStr">
        <is>
          <t>Stock-based compensation expense, net of income tax</t>
        </is>
      </c>
      <c r="B10" s="7" t="n">
        <v>5249</v>
      </c>
      <c r="C10" s="7" t="n">
        <v>4224</v>
      </c>
      <c r="D10" s="7" t="n">
        <v>29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Stock Option Activity (Details) - Employee Stock Option - USD ($) $ / shares in Units, $ in Thousands</t>
        </is>
      </c>
      <c r="B1" s="2" t="inlineStr">
        <is>
          <t>12 Months Ended</t>
        </is>
      </c>
    </row>
    <row r="2">
      <c r="B2" s="2" t="inlineStr">
        <is>
          <t>Jan. 28, 2023</t>
        </is>
      </c>
      <c r="C2" s="2" t="inlineStr">
        <is>
          <t>Jan. 29, 2022</t>
        </is>
      </c>
      <c r="D2" s="2" t="inlineStr">
        <is>
          <t>Jan. 30, 2021</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165926</v>
      </c>
      <c r="C4" s="4" t="inlineStr">
        <is>
          <t xml:space="preserve"> </t>
        </is>
      </c>
      <c r="D4" s="4" t="inlineStr">
        <is>
          <t xml:space="preserve"> </t>
        </is>
      </c>
    </row>
    <row r="5">
      <c r="A5" s="4" t="inlineStr">
        <is>
          <t>Granted (in shares)</t>
        </is>
      </c>
      <c r="B5" s="6" t="n">
        <v>7212</v>
      </c>
      <c r="C5" s="6" t="n">
        <v>4384</v>
      </c>
      <c r="D5" s="6" t="n">
        <v>27000</v>
      </c>
    </row>
    <row r="6">
      <c r="A6" s="4" t="inlineStr">
        <is>
          <t>Exercised (in shares)</t>
        </is>
      </c>
      <c r="B6" s="6" t="n">
        <v>-54801</v>
      </c>
      <c r="C6" s="4" t="inlineStr">
        <is>
          <t xml:space="preserve"> </t>
        </is>
      </c>
      <c r="D6" s="4" t="inlineStr">
        <is>
          <t xml:space="preserve"> </t>
        </is>
      </c>
    </row>
    <row r="7">
      <c r="A7" s="4" t="inlineStr">
        <is>
          <t>Forfeited, cancelled or expired (in shares)</t>
        </is>
      </c>
      <c r="B7" s="6" t="n">
        <v>-17386</v>
      </c>
      <c r="C7" s="4" t="inlineStr">
        <is>
          <t xml:space="preserve"> </t>
        </is>
      </c>
      <c r="D7" s="4" t="inlineStr">
        <is>
          <t xml:space="preserve"> </t>
        </is>
      </c>
    </row>
    <row r="8">
      <c r="A8" s="4" t="inlineStr">
        <is>
          <t>Outstanding at end of period (in shares)</t>
        </is>
      </c>
      <c r="B8" s="6" t="n">
        <v>100951</v>
      </c>
      <c r="C8" s="6" t="n">
        <v>165926</v>
      </c>
      <c r="D8" s="4" t="inlineStr">
        <is>
          <t xml:space="preserve"> </t>
        </is>
      </c>
    </row>
    <row r="9">
      <c r="A9" s="4" t="inlineStr">
        <is>
          <t>Exercisable (in shares)</t>
        </is>
      </c>
      <c r="B9" s="6" t="n">
        <v>100951</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8" t="n">
        <v>41.28</v>
      </c>
      <c r="C11" s="4" t="inlineStr">
        <is>
          <t xml:space="preserve"> </t>
        </is>
      </c>
      <c r="D11" s="4" t="inlineStr">
        <is>
          <t xml:space="preserve"> </t>
        </is>
      </c>
    </row>
    <row r="12">
      <c r="A12" s="4" t="inlineStr">
        <is>
          <t>Granted (in dollars per share)</t>
        </is>
      </c>
      <c r="B12" s="14" t="n">
        <v>46.22</v>
      </c>
      <c r="C12" s="8" t="n">
        <v>76.04000000000001</v>
      </c>
      <c r="D12" s="8" t="n">
        <v>12.3</v>
      </c>
    </row>
    <row r="13">
      <c r="A13" s="4" t="inlineStr">
        <is>
          <t>Exercised (in dollars per share)</t>
        </is>
      </c>
      <c r="B13" s="14" t="n">
        <v>43.91</v>
      </c>
      <c r="C13" s="4" t="inlineStr">
        <is>
          <t xml:space="preserve"> </t>
        </is>
      </c>
      <c r="D13" s="4" t="inlineStr">
        <is>
          <t xml:space="preserve"> </t>
        </is>
      </c>
    </row>
    <row r="14">
      <c r="A14" s="4" t="inlineStr">
        <is>
          <t>Forfeited, cancelled or expired (in dollars per share)</t>
        </is>
      </c>
      <c r="B14" s="14" t="n">
        <v>52.73</v>
      </c>
      <c r="C14" s="4" t="inlineStr">
        <is>
          <t xml:space="preserve"> </t>
        </is>
      </c>
      <c r="D14" s="4" t="inlineStr">
        <is>
          <t xml:space="preserve"> </t>
        </is>
      </c>
    </row>
    <row r="15">
      <c r="A15" s="4" t="inlineStr">
        <is>
          <t>Outstanding at end of period (in dollars per share)</t>
        </is>
      </c>
      <c r="B15" s="14" t="n">
        <v>38.24</v>
      </c>
      <c r="C15" s="8" t="n">
        <v>41.28</v>
      </c>
      <c r="D15" s="4" t="inlineStr">
        <is>
          <t xml:space="preserve"> </t>
        </is>
      </c>
    </row>
    <row r="16">
      <c r="A16" s="4" t="inlineStr">
        <is>
          <t>Exercisable (in dollars per share)</t>
        </is>
      </c>
      <c r="B16" s="8" t="n">
        <v>38.24</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4 years 10 days</t>
        </is>
      </c>
      <c r="C18" s="4" t="inlineStr">
        <is>
          <t>3 years 7 months 28 days</t>
        </is>
      </c>
      <c r="D18" s="4" t="inlineStr">
        <is>
          <t xml:space="preserve"> </t>
        </is>
      </c>
    </row>
    <row r="19">
      <c r="A19" s="4" t="inlineStr">
        <is>
          <t>Exercisable, weighted average remaining contractual term</t>
        </is>
      </c>
      <c r="B19" s="4" t="inlineStr">
        <is>
          <t>4 years 10 days</t>
        </is>
      </c>
      <c r="C19" s="4" t="inlineStr">
        <is>
          <t xml:space="preserve"> </t>
        </is>
      </c>
      <c r="D19" s="4" t="inlineStr">
        <is>
          <t xml:space="preserve"> </t>
        </is>
      </c>
    </row>
    <row r="20">
      <c r="A20" s="4" t="inlineStr">
        <is>
          <t>Outstanding, aggregate intrinsic value</t>
        </is>
      </c>
      <c r="B20" s="7" t="n">
        <v>2859</v>
      </c>
      <c r="C20" s="7" t="n">
        <v>3106</v>
      </c>
      <c r="D20" s="4" t="inlineStr">
        <is>
          <t xml:space="preserve"> </t>
        </is>
      </c>
    </row>
    <row r="21">
      <c r="A21" s="4" t="inlineStr">
        <is>
          <t>Exercisable, aggregate intrinsic value</t>
        </is>
      </c>
      <c r="B21" s="7" t="n">
        <v>285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tock-Based Compensation - Stock Options Granted and Assumptions of Price Model (Details) - Employee Stock Option</t>
        </is>
      </c>
      <c r="B1" s="2" t="inlineStr">
        <is>
          <t>12 Months Ended</t>
        </is>
      </c>
    </row>
    <row r="2">
      <c r="B2" s="2" t="inlineStr">
        <is>
          <t>Jan. 28, 2023 USD ($) grant $ / shares shares</t>
        </is>
      </c>
      <c r="C2" s="2" t="inlineStr">
        <is>
          <t>Jan. 29, 2022 USD ($) grant $ / shares shares</t>
        </is>
      </c>
      <c r="D2" s="2" t="inlineStr">
        <is>
          <t>Jan. 30, 2021 USD ($) gran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 granted (in shares) | grant</t>
        </is>
      </c>
      <c r="B4" s="6" t="n">
        <v>1</v>
      </c>
      <c r="C4" s="6" t="n">
        <v>1</v>
      </c>
      <c r="D4" s="6" t="n">
        <v>2</v>
      </c>
    </row>
    <row r="5">
      <c r="A5" s="4" t="inlineStr">
        <is>
          <t>Granted (in shares) | shares</t>
        </is>
      </c>
      <c r="B5" s="6" t="n">
        <v>7212</v>
      </c>
      <c r="C5" s="6" t="n">
        <v>4384</v>
      </c>
      <c r="D5" s="6" t="n">
        <v>27000</v>
      </c>
    </row>
    <row r="6">
      <c r="A6" s="4" t="inlineStr">
        <is>
          <t>Granted (in dollars per share) | $ / shares</t>
        </is>
      </c>
      <c r="B6" s="8" t="n">
        <v>46.22</v>
      </c>
      <c r="C6" s="8" t="n">
        <v>76.04000000000001</v>
      </c>
      <c r="D6" s="8" t="n">
        <v>12.3</v>
      </c>
    </row>
    <row r="7">
      <c r="A7" s="4" t="inlineStr">
        <is>
          <t>Fair value of stock options | $ / shares</t>
        </is>
      </c>
      <c r="B7" s="8" t="n">
        <v>21.46</v>
      </c>
      <c r="C7" s="8" t="n">
        <v>39.73</v>
      </c>
      <c r="D7" s="8" t="n">
        <v>3.33</v>
      </c>
    </row>
    <row r="8">
      <c r="A8" s="4" t="inlineStr">
        <is>
          <t>Expected term</t>
        </is>
      </c>
      <c r="B8" s="4" t="inlineStr">
        <is>
          <t>4 years 7 months 2 days</t>
        </is>
      </c>
      <c r="C8" s="4" t="inlineStr">
        <is>
          <t>4 years 7 months 17 days</t>
        </is>
      </c>
      <c r="D8" s="4" t="inlineStr">
        <is>
          <t>2 years 8 months 12 days</t>
        </is>
      </c>
    </row>
    <row r="9">
      <c r="A9" s="4" t="inlineStr">
        <is>
          <t>Expected volatility</t>
        </is>
      </c>
      <c r="B9" s="9" t="n">
        <v>0.6505</v>
      </c>
      <c r="C9" s="9" t="n">
        <v>0.6475</v>
      </c>
      <c r="D9" s="9" t="n">
        <v>0.4163</v>
      </c>
    </row>
    <row r="10">
      <c r="A10" s="4" t="inlineStr">
        <is>
          <t>Risk-free interest rate</t>
        </is>
      </c>
      <c r="B10" s="9" t="n">
        <v>0.0244</v>
      </c>
      <c r="C10" s="9" t="n">
        <v>0.0077</v>
      </c>
      <c r="D10" s="9" t="n">
        <v>0.0033</v>
      </c>
    </row>
    <row r="11">
      <c r="A11" s="4" t="inlineStr">
        <is>
          <t>Dividend yield</t>
        </is>
      </c>
      <c r="B11" s="9" t="n">
        <v>0.0228</v>
      </c>
      <c r="C11" s="10" t="n">
        <v>0</v>
      </c>
      <c r="D11" s="10" t="n">
        <v>0</v>
      </c>
    </row>
    <row r="12">
      <c r="A12" s="4" t="inlineStr">
        <is>
          <t>Intrinsic value of stock options exercised</t>
        </is>
      </c>
      <c r="B12" s="7" t="n">
        <v>1100000</v>
      </c>
      <c r="C12" s="7" t="n">
        <v>2700000</v>
      </c>
      <c r="D12" s="7" t="n">
        <v>800000</v>
      </c>
    </row>
    <row r="13">
      <c r="A13" s="4" t="inlineStr">
        <is>
          <t>Total cash received by participants from stock options exercised</t>
        </is>
      </c>
      <c r="B13" s="6" t="n">
        <v>3500000</v>
      </c>
      <c r="C13" s="6" t="n">
        <v>4700000</v>
      </c>
      <c r="D13" s="6" t="n">
        <v>1800000</v>
      </c>
    </row>
    <row r="14">
      <c r="A14" s="4" t="inlineStr">
        <is>
          <t>Unamortized compensation expense at fiscal period end</t>
        </is>
      </c>
      <c r="B14" s="7" t="n">
        <v>0</v>
      </c>
      <c r="C14" s="7" t="n">
        <v>0</v>
      </c>
      <c r="D1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8" customWidth="1" min="2" max="2"/>
    <col width="32" customWidth="1" min="3" max="3"/>
    <col width="32" customWidth="1" min="4" max="4"/>
  </cols>
  <sheetData>
    <row r="1">
      <c r="A1" s="1" t="inlineStr">
        <is>
          <t>Stock-Based Compensation - Activity in Restricted Stock and Performance-Based Units (Details)</t>
        </is>
      </c>
      <c r="B1" s="2" t="inlineStr">
        <is>
          <t>12 Months Ended</t>
        </is>
      </c>
    </row>
    <row r="2">
      <c r="B2" s="2" t="inlineStr">
        <is>
          <t>Jan. 28, 2023 grant $ / shares shares</t>
        </is>
      </c>
      <c r="C2" s="2" t="inlineStr">
        <is>
          <t>Jan. 29, 2022 $ / shares shares</t>
        </is>
      </c>
      <c r="D2" s="2" t="inlineStr">
        <is>
          <t>Jan. 30, 2021 $ / shares shares</t>
        </is>
      </c>
    </row>
    <row r="3">
      <c r="A3" s="4" t="inlineStr">
        <is>
          <t>RSUs including PSU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Outstanding at beginning of period (in shares) | shares</t>
        </is>
      </c>
      <c r="B5" s="6" t="n">
        <v>590615</v>
      </c>
      <c r="C5" s="4" t="inlineStr">
        <is>
          <t xml:space="preserve"> </t>
        </is>
      </c>
      <c r="D5" s="4" t="inlineStr">
        <is>
          <t xml:space="preserve"> </t>
        </is>
      </c>
    </row>
    <row r="6">
      <c r="A6" s="4" t="inlineStr">
        <is>
          <t>Grants in period (in shares) | shares</t>
        </is>
      </c>
      <c r="B6" s="6" t="n">
        <v>158588</v>
      </c>
      <c r="C6" s="6" t="n">
        <v>84523</v>
      </c>
      <c r="D6" s="6" t="n">
        <v>337749</v>
      </c>
    </row>
    <row r="7">
      <c r="A7" s="4" t="inlineStr">
        <is>
          <t>PSU Adjustment (in shares) | shares</t>
        </is>
      </c>
      <c r="B7" s="6" t="n">
        <v>5050</v>
      </c>
      <c r="C7" s="4" t="inlineStr">
        <is>
          <t xml:space="preserve"> </t>
        </is>
      </c>
      <c r="D7" s="4" t="inlineStr">
        <is>
          <t xml:space="preserve"> </t>
        </is>
      </c>
    </row>
    <row r="8">
      <c r="A8" s="4" t="inlineStr">
        <is>
          <t>Vested (in shares) | shares</t>
        </is>
      </c>
      <c r="B8" s="6" t="n">
        <v>-208222</v>
      </c>
      <c r="C8" s="6" t="n">
        <v>-150410</v>
      </c>
      <c r="D8" s="6" t="n">
        <v>-147042</v>
      </c>
    </row>
    <row r="9">
      <c r="A9" s="4" t="inlineStr">
        <is>
          <t>Forfeited, cancelled or expired (in shares) | shares</t>
        </is>
      </c>
      <c r="B9" s="6" t="n">
        <v>-8728</v>
      </c>
      <c r="C9" s="4" t="inlineStr">
        <is>
          <t xml:space="preserve"> </t>
        </is>
      </c>
      <c r="D9" s="4" t="inlineStr">
        <is>
          <t xml:space="preserve"> </t>
        </is>
      </c>
    </row>
    <row r="10">
      <c r="A10" s="4" t="inlineStr">
        <is>
          <t>Outstanding at end of period (in shares) | shares</t>
        </is>
      </c>
      <c r="B10" s="6" t="n">
        <v>537303</v>
      </c>
      <c r="C10" s="6" t="n">
        <v>590615</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Outstanding at beginning of period (in dollars per share) | $ / shares</t>
        </is>
      </c>
      <c r="B12" s="8" t="n">
        <v>25.18</v>
      </c>
      <c r="C12" s="4" t="inlineStr">
        <is>
          <t xml:space="preserve"> </t>
        </is>
      </c>
      <c r="D12" s="4" t="inlineStr">
        <is>
          <t xml:space="preserve"> </t>
        </is>
      </c>
    </row>
    <row r="13">
      <c r="A13" s="4" t="inlineStr">
        <is>
          <t>Grants in period, weighted average grant date fair value (in dollars per share) | $ / shares</t>
        </is>
      </c>
      <c r="B13" s="14" t="n">
        <v>46.25</v>
      </c>
      <c r="C13" s="8" t="n">
        <v>76.22</v>
      </c>
      <c r="D13" s="8" t="n">
        <v>12.42</v>
      </c>
    </row>
    <row r="14">
      <c r="A14" s="4" t="inlineStr">
        <is>
          <t>PSU Adjustment (in dollars per share) | $ / shares</t>
        </is>
      </c>
      <c r="B14" s="14" t="n">
        <v>18.04</v>
      </c>
      <c r="C14" s="4" t="inlineStr">
        <is>
          <t xml:space="preserve"> </t>
        </is>
      </c>
      <c r="D14" s="4" t="inlineStr">
        <is>
          <t xml:space="preserve"> </t>
        </is>
      </c>
    </row>
    <row r="15">
      <c r="A15" s="4" t="inlineStr">
        <is>
          <t>Vested, weighted average grant-date fair value (in dollars per share) | $ / shares</t>
        </is>
      </c>
      <c r="B15" s="14" t="n">
        <v>21.8</v>
      </c>
      <c r="C15" s="4" t="inlineStr">
        <is>
          <t xml:space="preserve"> </t>
        </is>
      </c>
      <c r="D15" s="4" t="inlineStr">
        <is>
          <t xml:space="preserve"> </t>
        </is>
      </c>
    </row>
    <row r="16">
      <c r="A16" s="4" t="inlineStr">
        <is>
          <t>Forfeited, cancelled or expired, weighted average grant-date fair value (in dollars per share) | $ / shares</t>
        </is>
      </c>
      <c r="B16" s="14" t="n">
        <v>31.65</v>
      </c>
      <c r="C16" s="4" t="inlineStr">
        <is>
          <t xml:space="preserve"> </t>
        </is>
      </c>
      <c r="D16" s="4" t="inlineStr">
        <is>
          <t xml:space="preserve"> </t>
        </is>
      </c>
    </row>
    <row r="17">
      <c r="A17" s="4" t="inlineStr">
        <is>
          <t>Outstanding at end of period (in dollars per share) | $ / shares</t>
        </is>
      </c>
      <c r="B17" s="8" t="n">
        <v>32.24</v>
      </c>
      <c r="C17" s="8" t="n">
        <v>25.18</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Outstanding at beginning of period (in shares) | shares</t>
        </is>
      </c>
      <c r="B20" s="6" t="n">
        <v>555498</v>
      </c>
      <c r="C20" s="4" t="inlineStr">
        <is>
          <t xml:space="preserve"> </t>
        </is>
      </c>
      <c r="D20" s="4" t="inlineStr">
        <is>
          <t xml:space="preserve"> </t>
        </is>
      </c>
    </row>
    <row r="21">
      <c r="A21" s="4" t="inlineStr">
        <is>
          <t>Grants in period (in shares) | shares</t>
        </is>
      </c>
      <c r="B21" s="6" t="n">
        <v>108610</v>
      </c>
      <c r="C21" s="4" t="inlineStr">
        <is>
          <t xml:space="preserve"> </t>
        </is>
      </c>
      <c r="D21" s="4" t="inlineStr">
        <is>
          <t xml:space="preserve"> </t>
        </is>
      </c>
    </row>
    <row r="22">
      <c r="A22" s="4" t="inlineStr">
        <is>
          <t>PSU Adjustment (in shares) | shares</t>
        </is>
      </c>
      <c r="B22" s="6" t="n">
        <v>0</v>
      </c>
      <c r="C22" s="4" t="inlineStr">
        <is>
          <t xml:space="preserve"> </t>
        </is>
      </c>
      <c r="D22" s="4" t="inlineStr">
        <is>
          <t xml:space="preserve"> </t>
        </is>
      </c>
    </row>
    <row r="23">
      <c r="A23" s="4" t="inlineStr">
        <is>
          <t>Vested (in shares) | shares</t>
        </is>
      </c>
      <c r="B23" s="6" t="n">
        <v>-190547</v>
      </c>
      <c r="C23" s="4" t="inlineStr">
        <is>
          <t xml:space="preserve"> </t>
        </is>
      </c>
      <c r="D23" s="4" t="inlineStr">
        <is>
          <t xml:space="preserve"> </t>
        </is>
      </c>
    </row>
    <row r="24">
      <c r="A24" s="4" t="inlineStr">
        <is>
          <t>Forfeited, cancelled or expired (in shares) | shares</t>
        </is>
      </c>
      <c r="B24" s="6" t="n">
        <v>-8728</v>
      </c>
      <c r="C24" s="4" t="inlineStr">
        <is>
          <t xml:space="preserve"> </t>
        </is>
      </c>
      <c r="D24" s="4" t="inlineStr">
        <is>
          <t xml:space="preserve"> </t>
        </is>
      </c>
    </row>
    <row r="25">
      <c r="A25" s="4" t="inlineStr">
        <is>
          <t>Outstanding at end of period (in shares) | shares</t>
        </is>
      </c>
      <c r="B25" s="6" t="n">
        <v>464833</v>
      </c>
      <c r="C25" s="6" t="n">
        <v>555498</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Outstanding at beginning of period (in dollars per share) | $ / shares</t>
        </is>
      </c>
      <c r="B27" s="8" t="n">
        <v>23.28</v>
      </c>
      <c r="C27" s="4" t="inlineStr">
        <is>
          <t xml:space="preserve"> </t>
        </is>
      </c>
      <c r="D27" s="4" t="inlineStr">
        <is>
          <t xml:space="preserve"> </t>
        </is>
      </c>
    </row>
    <row r="28">
      <c r="A28" s="4" t="inlineStr">
        <is>
          <t>Grants in period, weighted average grant date fair value (in dollars per share) | $ / shares</t>
        </is>
      </c>
      <c r="B28" s="14" t="n">
        <v>46.26</v>
      </c>
      <c r="C28" s="4" t="inlineStr">
        <is>
          <t xml:space="preserve"> </t>
        </is>
      </c>
      <c r="D28" s="4" t="inlineStr">
        <is>
          <t xml:space="preserve"> </t>
        </is>
      </c>
    </row>
    <row r="29">
      <c r="A29" s="4" t="inlineStr">
        <is>
          <t>PSU Adjustment (in dollars per share) | $ / shares</t>
        </is>
      </c>
      <c r="B29" s="6" t="n">
        <v>0</v>
      </c>
      <c r="C29" s="4" t="inlineStr">
        <is>
          <t xml:space="preserve"> </t>
        </is>
      </c>
      <c r="D29" s="4" t="inlineStr">
        <is>
          <t xml:space="preserve"> </t>
        </is>
      </c>
    </row>
    <row r="30">
      <c r="A30" s="4" t="inlineStr">
        <is>
          <t>Vested, weighted average grant-date fair value (in dollars per share) | $ / shares</t>
        </is>
      </c>
      <c r="B30" s="14" t="n">
        <v>22.15</v>
      </c>
      <c r="C30" s="4" t="inlineStr">
        <is>
          <t xml:space="preserve"> </t>
        </is>
      </c>
      <c r="D30" s="4" t="inlineStr">
        <is>
          <t xml:space="preserve"> </t>
        </is>
      </c>
    </row>
    <row r="31">
      <c r="A31" s="4" t="inlineStr">
        <is>
          <t>Forfeited, cancelled or expired, weighted average grant-date fair value (in dollars per share) | $ / shares</t>
        </is>
      </c>
      <c r="B31" s="14" t="n">
        <v>31.65</v>
      </c>
      <c r="C31" s="4" t="inlineStr">
        <is>
          <t xml:space="preserve"> </t>
        </is>
      </c>
      <c r="D31" s="4" t="inlineStr">
        <is>
          <t xml:space="preserve"> </t>
        </is>
      </c>
    </row>
    <row r="32">
      <c r="A32" s="4" t="inlineStr">
        <is>
          <t>Outstanding at end of period (in dollars per share) | $ / shares</t>
        </is>
      </c>
      <c r="B32" s="8" t="n">
        <v>28.62</v>
      </c>
      <c r="C32" s="8" t="n">
        <v>23.28</v>
      </c>
      <c r="D32" s="4" t="inlineStr">
        <is>
          <t xml:space="preserve"> </t>
        </is>
      </c>
    </row>
    <row r="33">
      <c r="A33" s="4" t="inlineStr">
        <is>
          <t>PSUs</t>
        </is>
      </c>
      <c r="B33" s="4" t="inlineStr">
        <is>
          <t xml:space="preserve"> </t>
        </is>
      </c>
      <c r="C33" s="4" t="inlineStr">
        <is>
          <t xml:space="preserve"> </t>
        </is>
      </c>
      <c r="D33" s="4" t="inlineStr">
        <is>
          <t xml:space="preserve"> </t>
        </is>
      </c>
    </row>
    <row r="34">
      <c r="A34" s="3" t="inlineStr">
        <is>
          <t>Number of Awards</t>
        </is>
      </c>
      <c r="B34" s="4" t="inlineStr">
        <is>
          <t xml:space="preserve"> </t>
        </is>
      </c>
      <c r="C34" s="4" t="inlineStr">
        <is>
          <t xml:space="preserve"> </t>
        </is>
      </c>
      <c r="D34" s="4" t="inlineStr">
        <is>
          <t xml:space="preserve"> </t>
        </is>
      </c>
    </row>
    <row r="35">
      <c r="A35" s="4" t="inlineStr">
        <is>
          <t>Outstanding at beginning of period (in shares) | shares</t>
        </is>
      </c>
      <c r="B35" s="6" t="n">
        <v>35117</v>
      </c>
      <c r="C35" s="4" t="inlineStr">
        <is>
          <t xml:space="preserve"> </t>
        </is>
      </c>
      <c r="D35" s="4" t="inlineStr">
        <is>
          <t xml:space="preserve"> </t>
        </is>
      </c>
    </row>
    <row r="36">
      <c r="A36" s="4" t="inlineStr">
        <is>
          <t>Grants in period (in shares) | shares</t>
        </is>
      </c>
      <c r="B36" s="6" t="n">
        <v>49978</v>
      </c>
      <c r="C36" s="4" t="inlineStr">
        <is>
          <t xml:space="preserve"> </t>
        </is>
      </c>
      <c r="D36" s="4" t="inlineStr">
        <is>
          <t xml:space="preserve"> </t>
        </is>
      </c>
    </row>
    <row r="37">
      <c r="A37" s="4" t="inlineStr">
        <is>
          <t>PSU Adjustment (in shares) | shares</t>
        </is>
      </c>
      <c r="B37" s="6" t="n">
        <v>5050</v>
      </c>
      <c r="C37" s="4" t="inlineStr">
        <is>
          <t xml:space="preserve"> </t>
        </is>
      </c>
      <c r="D37" s="4" t="inlineStr">
        <is>
          <t xml:space="preserve"> </t>
        </is>
      </c>
    </row>
    <row r="38">
      <c r="A38" s="4" t="inlineStr">
        <is>
          <t>Vested (in shares) | shares</t>
        </is>
      </c>
      <c r="B38" s="6" t="n">
        <v>-17675</v>
      </c>
      <c r="C38" s="4" t="inlineStr">
        <is>
          <t xml:space="preserve"> </t>
        </is>
      </c>
      <c r="D38" s="4" t="inlineStr">
        <is>
          <t xml:space="preserve"> </t>
        </is>
      </c>
    </row>
    <row r="39">
      <c r="A39" s="4" t="inlineStr">
        <is>
          <t>Forfeited, cancelled or expired (in shares) | shares</t>
        </is>
      </c>
      <c r="B39" s="6" t="n">
        <v>0</v>
      </c>
      <c r="C39" s="4" t="inlineStr">
        <is>
          <t xml:space="preserve"> </t>
        </is>
      </c>
      <c r="D39" s="4" t="inlineStr">
        <is>
          <t xml:space="preserve"> </t>
        </is>
      </c>
    </row>
    <row r="40">
      <c r="A40" s="4" t="inlineStr">
        <is>
          <t>Outstanding at end of period (in shares) | shares</t>
        </is>
      </c>
      <c r="B40" s="6" t="n">
        <v>72470</v>
      </c>
      <c r="C40" s="6" t="n">
        <v>35117</v>
      </c>
      <c r="D40" s="4" t="inlineStr">
        <is>
          <t xml:space="preserve"> </t>
        </is>
      </c>
    </row>
    <row r="41">
      <c r="A41" s="3" t="inlineStr">
        <is>
          <t>Weighted Average Grant-Date Fair Value</t>
        </is>
      </c>
      <c r="B41" s="4" t="inlineStr">
        <is>
          <t xml:space="preserve"> </t>
        </is>
      </c>
      <c r="C41" s="4" t="inlineStr">
        <is>
          <t xml:space="preserve"> </t>
        </is>
      </c>
      <c r="D41" s="4" t="inlineStr">
        <is>
          <t xml:space="preserve"> </t>
        </is>
      </c>
    </row>
    <row r="42">
      <c r="A42" s="4" t="inlineStr">
        <is>
          <t>Outstanding at beginning of period (in dollars per share) | $ / shares</t>
        </is>
      </c>
      <c r="B42" s="8" t="n">
        <v>55.19</v>
      </c>
      <c r="C42" s="4" t="inlineStr">
        <is>
          <t xml:space="preserve"> </t>
        </is>
      </c>
      <c r="D42" s="4" t="inlineStr">
        <is>
          <t xml:space="preserve"> </t>
        </is>
      </c>
    </row>
    <row r="43">
      <c r="A43" s="4" t="inlineStr">
        <is>
          <t>Grants in period, weighted average grant date fair value (in dollars per share) | $ / shares</t>
        </is>
      </c>
      <c r="B43" s="14" t="n">
        <v>46.22</v>
      </c>
      <c r="C43" s="4" t="inlineStr">
        <is>
          <t xml:space="preserve"> </t>
        </is>
      </c>
      <c r="D43" s="4" t="inlineStr">
        <is>
          <t xml:space="preserve"> </t>
        </is>
      </c>
    </row>
    <row r="44">
      <c r="A44" s="4" t="inlineStr">
        <is>
          <t>PSU Adjustment (in dollars per share) | $ / shares</t>
        </is>
      </c>
      <c r="B44" s="14" t="n">
        <v>18.04</v>
      </c>
      <c r="C44" s="4" t="inlineStr">
        <is>
          <t xml:space="preserve"> </t>
        </is>
      </c>
      <c r="D44" s="4" t="inlineStr">
        <is>
          <t xml:space="preserve"> </t>
        </is>
      </c>
    </row>
    <row r="45">
      <c r="A45" s="4" t="inlineStr">
        <is>
          <t>Vested, weighted average grant-date fair value (in dollars per share) | $ / shares</t>
        </is>
      </c>
      <c r="B45" s="14" t="n">
        <v>18.04</v>
      </c>
      <c r="C45" s="4" t="inlineStr">
        <is>
          <t xml:space="preserve"> </t>
        </is>
      </c>
      <c r="D45" s="4" t="inlineStr">
        <is>
          <t xml:space="preserve"> </t>
        </is>
      </c>
    </row>
    <row r="46">
      <c r="A46" s="4" t="inlineStr">
        <is>
          <t>Forfeited, cancelled or expired, weighted average grant-date fair value (in dollars per share) | $ / shares</t>
        </is>
      </c>
      <c r="B46" s="6" t="n">
        <v>0</v>
      </c>
      <c r="C46" s="4" t="inlineStr">
        <is>
          <t xml:space="preserve"> </t>
        </is>
      </c>
      <c r="D46" s="4" t="inlineStr">
        <is>
          <t xml:space="preserve"> </t>
        </is>
      </c>
    </row>
    <row r="47">
      <c r="A47" s="4" t="inlineStr">
        <is>
          <t>Outstanding at end of period (in dollars per share) | $ / shares</t>
        </is>
      </c>
      <c r="B47" s="8" t="n">
        <v>55.48</v>
      </c>
      <c r="C47" s="8" t="n">
        <v>55.19</v>
      </c>
      <c r="D47" s="4" t="inlineStr">
        <is>
          <t xml:space="preserve"> </t>
        </is>
      </c>
    </row>
    <row r="48">
      <c r="A48" s="4" t="inlineStr">
        <is>
          <t>Number of grant goal (in shares) | grant</t>
        </is>
      </c>
      <c r="B48" s="6" t="n">
        <v>1</v>
      </c>
      <c r="C48" s="4" t="inlineStr">
        <is>
          <t xml:space="preserve"> </t>
        </is>
      </c>
      <c r="D48" s="4" t="inlineStr">
        <is>
          <t xml:space="preserve"> </t>
        </is>
      </c>
    </row>
    <row r="49">
      <c r="A49" s="4" t="inlineStr">
        <is>
          <t>Percentage of grant goal</t>
        </is>
      </c>
      <c r="B49" s="10" t="n">
        <v>2</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Activity in Restricted Stock and Performance-Based Units Granted and Vested (Details) - RSUs including PSUs - USD ($) $ / shares in Units,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in period (in shares)</t>
        </is>
      </c>
      <c r="B4" s="6" t="n">
        <v>158588</v>
      </c>
      <c r="C4" s="6" t="n">
        <v>84523</v>
      </c>
      <c r="D4" s="6" t="n">
        <v>337749</v>
      </c>
    </row>
    <row r="5">
      <c r="A5" s="4" t="inlineStr">
        <is>
          <t>Grants in period, weighted average grant date fair value (in dollars per share)</t>
        </is>
      </c>
      <c r="B5" s="8" t="n">
        <v>46.25</v>
      </c>
      <c r="C5" s="8" t="n">
        <v>76.22</v>
      </c>
      <c r="D5" s="8" t="n">
        <v>12.42</v>
      </c>
    </row>
    <row r="6">
      <c r="A6" s="4" t="inlineStr">
        <is>
          <t>Vested in period (in shares)</t>
        </is>
      </c>
      <c r="B6" s="6" t="n">
        <v>208222</v>
      </c>
      <c r="C6" s="6" t="n">
        <v>150410</v>
      </c>
      <c r="D6" s="6" t="n">
        <v>147042</v>
      </c>
    </row>
    <row r="7">
      <c r="A7" s="4" t="inlineStr">
        <is>
          <t>Intrinsic value of vested RSUs</t>
        </is>
      </c>
      <c r="B7" s="5" t="n">
        <v>7.3</v>
      </c>
      <c r="C7" s="5" t="n">
        <v>10.5</v>
      </c>
      <c r="D7" s="5" t="n">
        <v>3.3</v>
      </c>
    </row>
    <row r="8">
      <c r="A8" s="4" t="inlineStr">
        <is>
          <t>Intrinsic value of outstanding and unvested awards</t>
        </is>
      </c>
      <c r="B8" s="11" t="n">
        <v>35.5</v>
      </c>
      <c r="C8" s="11" t="n">
        <v>35.2</v>
      </c>
      <c r="D8" s="11" t="n">
        <v>38.1</v>
      </c>
    </row>
    <row r="9">
      <c r="A9" s="4" t="inlineStr">
        <is>
          <t>Unamortized compensation expense at fiscal period end</t>
        </is>
      </c>
      <c r="B9" s="5" t="n">
        <v>7.5</v>
      </c>
      <c r="C9" s="7" t="n">
        <v>7</v>
      </c>
      <c r="D9" s="5" t="n">
        <v>4.4</v>
      </c>
    </row>
    <row r="10">
      <c r="A10" s="4" t="inlineStr">
        <is>
          <t>Period for recognition</t>
        </is>
      </c>
      <c r="B10" s="4" t="inlineStr">
        <is>
          <t>1 year 8 months 12 days</t>
        </is>
      </c>
      <c r="C10" s="4" t="inlineStr">
        <is>
          <t>2 years</t>
        </is>
      </c>
      <c r="D10" s="4" t="inlineStr">
        <is>
          <t>2 years 3 months 18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ssumption (Details) - Employee Stock - Employee Stock Purchase Plan - $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urchased (in shares)</t>
        </is>
      </c>
      <c r="B4" s="6" t="n">
        <v>32586</v>
      </c>
      <c r="C4" s="6" t="n">
        <v>14447</v>
      </c>
      <c r="D4" s="6" t="n">
        <v>36059</v>
      </c>
    </row>
    <row r="5">
      <c r="A5" s="4" t="inlineStr">
        <is>
          <t>Average price per share (in dollars per share)</t>
        </is>
      </c>
      <c r="B5" s="8" t="n">
        <v>48.33</v>
      </c>
      <c r="C5" s="8" t="n">
        <v>50.01</v>
      </c>
      <c r="D5" s="8" t="n">
        <v>11.99</v>
      </c>
    </row>
    <row r="6">
      <c r="A6" s="4" t="inlineStr">
        <is>
          <t>Weighted average fair value at grant date (in dollars per share)</t>
        </is>
      </c>
      <c r="B6" s="8" t="n">
        <v>14.33</v>
      </c>
      <c r="C6" s="8" t="n">
        <v>14.33</v>
      </c>
      <c r="D6" s="8" t="n">
        <v>4.18</v>
      </c>
    </row>
    <row r="7">
      <c r="A7" s="4" t="inlineStr">
        <is>
          <t>Expected life</t>
        </is>
      </c>
      <c r="B7" s="4" t="inlineStr">
        <is>
          <t>3 months</t>
        </is>
      </c>
      <c r="C7" s="4" t="inlineStr">
        <is>
          <t>3 months</t>
        </is>
      </c>
      <c r="D7" s="4" t="inlineStr">
        <is>
          <t>3 months</t>
        </is>
      </c>
    </row>
    <row r="8">
      <c r="A8" s="4" t="inlineStr">
        <is>
          <t>Expected volatility, minimum</t>
        </is>
      </c>
      <c r="B8" s="9" t="n">
        <v>0.514</v>
      </c>
      <c r="C8" s="9" t="n">
        <v>0.492</v>
      </c>
      <c r="D8" s="9" t="n">
        <v>0.414</v>
      </c>
    </row>
    <row r="9">
      <c r="A9" s="4" t="inlineStr">
        <is>
          <t>Expected volatility, maximum</t>
        </is>
      </c>
      <c r="B9" s="9" t="n">
        <v>0.536</v>
      </c>
      <c r="C9" s="9" t="n">
        <v>0.504</v>
      </c>
      <c r="D9" s="9" t="n">
        <v>0.502</v>
      </c>
    </row>
    <row r="10">
      <c r="A10" s="4" t="inlineStr">
        <is>
          <t>Risk-free interest rate, minimum</t>
        </is>
      </c>
      <c r="B10" s="9" t="n">
        <v>0.0156</v>
      </c>
      <c r="C10" s="9" t="n">
        <v>0.0011</v>
      </c>
      <c r="D10" s="9" t="n">
        <v>0.002</v>
      </c>
    </row>
    <row r="11">
      <c r="A11" s="4" t="inlineStr">
        <is>
          <t>Risk-free interest rate, maximum</t>
        </is>
      </c>
      <c r="B11" s="9" t="n">
        <v>0.0731</v>
      </c>
      <c r="C11" s="9" t="n">
        <v>0.0033</v>
      </c>
      <c r="D11" s="9" t="n">
        <v>0.036</v>
      </c>
    </row>
    <row r="12">
      <c r="A12" s="4" t="inlineStr">
        <is>
          <t>Dividend yield</t>
        </is>
      </c>
      <c r="B12" s="4" t="inlineStr">
        <is>
          <t xml:space="preserve"> </t>
        </is>
      </c>
      <c r="C12" s="4" t="inlineStr">
        <is>
          <t xml:space="preserve"> </t>
        </is>
      </c>
      <c r="D12" s="10" t="n">
        <v>0</v>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ividend yield</t>
        </is>
      </c>
      <c r="B15" s="9" t="n">
        <v>0.0139</v>
      </c>
      <c r="C15" s="9" t="n">
        <v>0.0112</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ividend yield</t>
        </is>
      </c>
      <c r="B18" s="9" t="n">
        <v>0.0236</v>
      </c>
      <c r="C18" s="9" t="n">
        <v>0.0141</v>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708316000</v>
      </c>
      <c r="C4" s="7" t="n">
        <v>1691184000</v>
      </c>
      <c r="D4" s="7" t="n">
        <v>1419657000</v>
      </c>
    </row>
    <row r="5">
      <c r="A5" s="4" t="inlineStr">
        <is>
          <t>Cost of goods sold</t>
        </is>
      </c>
      <c r="B5" s="6" t="n">
        <v>1106415000</v>
      </c>
      <c r="C5" s="6" t="n">
        <v>1044777000</v>
      </c>
      <c r="D5" s="6" t="n">
        <v>915169000</v>
      </c>
    </row>
    <row r="6">
      <c r="A6" s="4" t="inlineStr">
        <is>
          <t>Gross margin</t>
        </is>
      </c>
      <c r="B6" s="6" t="n">
        <v>601901000</v>
      </c>
      <c r="C6" s="6" t="n">
        <v>646407000</v>
      </c>
      <c r="D6" s="6" t="n">
        <v>504488000</v>
      </c>
    </row>
    <row r="7">
      <c r="A7" s="4" t="inlineStr">
        <is>
          <t>Store operating, selling and administrative expenses</t>
        </is>
      </c>
      <c r="B7" s="6" t="n">
        <v>389563000</v>
      </c>
      <c r="C7" s="6" t="n">
        <v>382414000</v>
      </c>
      <c r="D7" s="6" t="n">
        <v>356856000</v>
      </c>
    </row>
    <row r="8">
      <c r="A8" s="4" t="inlineStr">
        <is>
          <t>Goodwill impairment</t>
        </is>
      </c>
      <c r="B8" s="6" t="n">
        <v>0</v>
      </c>
      <c r="C8" s="6" t="n">
        <v>0</v>
      </c>
      <c r="D8" s="6" t="n">
        <v>19661000</v>
      </c>
    </row>
    <row r="9">
      <c r="A9" s="4" t="inlineStr">
        <is>
          <t>Depreciation and amortization</t>
        </is>
      </c>
      <c r="B9" s="6" t="n">
        <v>43919000</v>
      </c>
      <c r="C9" s="6" t="n">
        <v>35827000</v>
      </c>
      <c r="D9" s="6" t="n">
        <v>29583000</v>
      </c>
    </row>
    <row r="10">
      <c r="A10" s="4" t="inlineStr">
        <is>
          <t>Operating income</t>
        </is>
      </c>
      <c r="B10" s="6" t="n">
        <v>168419000</v>
      </c>
      <c r="C10" s="6" t="n">
        <v>228166000</v>
      </c>
      <c r="D10" s="6" t="n">
        <v>98388000</v>
      </c>
    </row>
    <row r="11">
      <c r="A11" s="4" t="inlineStr">
        <is>
          <t>Interest income</t>
        </is>
      </c>
      <c r="B11" s="6" t="n">
        <v>124000</v>
      </c>
      <c r="C11" s="6" t="n">
        <v>43000</v>
      </c>
      <c r="D11" s="6" t="n">
        <v>127000</v>
      </c>
    </row>
    <row r="12">
      <c r="A12" s="4" t="inlineStr">
        <is>
          <t>Interest expense</t>
        </is>
      </c>
      <c r="B12" s="6" t="n">
        <v>-1579000</v>
      </c>
      <c r="C12" s="6" t="n">
        <v>-317000</v>
      </c>
      <c r="D12" s="6" t="n">
        <v>-563000</v>
      </c>
    </row>
    <row r="13">
      <c r="A13" s="4" t="inlineStr">
        <is>
          <t>Interest income (expense), net</t>
        </is>
      </c>
      <c r="B13" s="6" t="n">
        <v>-1455000</v>
      </c>
      <c r="C13" s="6" t="n">
        <v>-274000</v>
      </c>
      <c r="D13" s="6" t="n">
        <v>-436000</v>
      </c>
    </row>
    <row r="14">
      <c r="A14" s="4" t="inlineStr">
        <is>
          <t>Income before provision for income taxes</t>
        </is>
      </c>
      <c r="B14" s="6" t="n">
        <v>166964000</v>
      </c>
      <c r="C14" s="6" t="n">
        <v>227892000</v>
      </c>
      <c r="D14" s="6" t="n">
        <v>97952000</v>
      </c>
    </row>
    <row r="15">
      <c r="A15" s="4" t="inlineStr">
        <is>
          <t>Provision for income taxes</t>
        </is>
      </c>
      <c r="B15" s="6" t="n">
        <v>38907000</v>
      </c>
      <c r="C15" s="6" t="n">
        <v>53579000</v>
      </c>
      <c r="D15" s="6" t="n">
        <v>23686000</v>
      </c>
    </row>
    <row r="16">
      <c r="A16" s="4" t="inlineStr">
        <is>
          <t>Net income</t>
        </is>
      </c>
      <c r="B16" s="7" t="n">
        <v>128057000</v>
      </c>
      <c r="C16" s="7" t="n">
        <v>174313000</v>
      </c>
      <c r="D16" s="7" t="n">
        <v>74266000</v>
      </c>
    </row>
    <row r="17">
      <c r="A17" s="4" t="inlineStr">
        <is>
          <t>Basic earnings per share (in dollars per share)</t>
        </is>
      </c>
      <c r="B17" s="8" t="n">
        <v>9.890000000000001</v>
      </c>
      <c r="C17" s="8" t="n">
        <v>11.63</v>
      </c>
      <c r="D17" s="8" t="n">
        <v>4.49</v>
      </c>
    </row>
    <row r="18">
      <c r="A18" s="4" t="inlineStr">
        <is>
          <t>Diluted earnings per share (in dollars per share)</t>
        </is>
      </c>
      <c r="B18" s="8" t="n">
        <v>9.619999999999999</v>
      </c>
      <c r="C18" s="8" t="n">
        <v>11.19</v>
      </c>
      <c r="D18" s="8" t="n">
        <v>4.36</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2951</v>
      </c>
      <c r="C20" s="6" t="n">
        <v>14993</v>
      </c>
      <c r="D20" s="6" t="n">
        <v>16547</v>
      </c>
    </row>
    <row r="21">
      <c r="A21" s="4" t="inlineStr">
        <is>
          <t>Diluted (in shares)</t>
        </is>
      </c>
      <c r="B21" s="6" t="n">
        <v>13315</v>
      </c>
      <c r="C21" s="6" t="n">
        <v>15582</v>
      </c>
      <c r="D21" s="6" t="n">
        <v>17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Number of Director Participated (Details) - Deferred Compensation, Share-based Payments</t>
        </is>
      </c>
      <c r="B1" s="2" t="inlineStr">
        <is>
          <t>12 Months Ended</t>
        </is>
      </c>
    </row>
    <row r="2">
      <c r="B2" s="2" t="inlineStr">
        <is>
          <t>Jan. 28, 2023 director shares</t>
        </is>
      </c>
      <c r="C2" s="2" t="inlineStr">
        <is>
          <t>Jan. 29, 2022 director shares</t>
        </is>
      </c>
      <c r="D2" s="2" t="inlineStr">
        <is>
          <t>Jan. 30, 2021 director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directors elected | director</t>
        </is>
      </c>
      <c r="B4" s="6" t="n">
        <v>1</v>
      </c>
      <c r="C4" s="6" t="n">
        <v>2</v>
      </c>
      <c r="D4" s="6" t="n">
        <v>2</v>
      </c>
    </row>
    <row r="5">
      <c r="A5" s="4" t="inlineStr">
        <is>
          <t>Shares issued to individual (in shares) | shares</t>
        </is>
      </c>
      <c r="B5" s="6" t="n">
        <v>1832</v>
      </c>
      <c r="C5" s="6" t="n">
        <v>729</v>
      </c>
      <c r="D5" s="6" t="n">
        <v>43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7" t="n">
        <v>128057</v>
      </c>
      <c r="C4" s="7" t="n">
        <v>174313</v>
      </c>
      <c r="D4" s="7" t="n">
        <v>74266</v>
      </c>
    </row>
    <row r="5">
      <c r="A5" s="4" t="inlineStr">
        <is>
          <t>Weighted average number of common shares outstanding (in shares)</t>
        </is>
      </c>
      <c r="B5" s="6" t="n">
        <v>12951000</v>
      </c>
      <c r="C5" s="6" t="n">
        <v>14993000</v>
      </c>
      <c r="D5" s="6" t="n">
        <v>16547000</v>
      </c>
    </row>
    <row r="6">
      <c r="A6" s="4" t="inlineStr">
        <is>
          <t>Weighted average number of common shares outstanding and dilutive shares (in shares)</t>
        </is>
      </c>
      <c r="B6" s="6" t="n">
        <v>13315000</v>
      </c>
      <c r="C6" s="6" t="n">
        <v>15582000</v>
      </c>
      <c r="D6" s="6" t="n">
        <v>17037000</v>
      </c>
    </row>
    <row r="7">
      <c r="A7" s="4" t="inlineStr">
        <is>
          <t>Basic earnings per share (in dollars per share)</t>
        </is>
      </c>
      <c r="B7" s="8" t="n">
        <v>9.890000000000001</v>
      </c>
      <c r="C7" s="8" t="n">
        <v>11.63</v>
      </c>
      <c r="D7" s="8" t="n">
        <v>4.49</v>
      </c>
    </row>
    <row r="8">
      <c r="A8" s="4" t="inlineStr">
        <is>
          <t>Diluted earnings per share (in dollars per share)</t>
        </is>
      </c>
      <c r="B8" s="8" t="n">
        <v>9.619999999999999</v>
      </c>
      <c r="C8" s="8" t="n">
        <v>11.19</v>
      </c>
      <c r="D8" s="8" t="n">
        <v>4.36</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equity awards (in shares)</t>
        </is>
      </c>
      <c r="B11" s="6" t="n">
        <v>298000</v>
      </c>
      <c r="C11" s="6" t="n">
        <v>130000</v>
      </c>
      <c r="D11" s="6" t="n">
        <v>77000</v>
      </c>
    </row>
    <row r="12">
      <c r="A12" s="4" t="inlineStr">
        <is>
          <t>Antidilutive securities excluded in computation of earnings per share (in shares)</t>
        </is>
      </c>
      <c r="B12" s="6" t="n">
        <v>0</v>
      </c>
      <c r="C12" s="6" t="n">
        <v>0</v>
      </c>
      <c r="D12" s="6" t="n">
        <v>95724</v>
      </c>
    </row>
    <row r="13">
      <c r="A13" s="4" t="inlineStr">
        <is>
          <t>RSU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Dilutive equity awards (in shares)</t>
        </is>
      </c>
      <c r="B15" s="6" t="n">
        <v>66000</v>
      </c>
      <c r="C15" s="6" t="n">
        <v>459000</v>
      </c>
      <c r="D15" s="6" t="n">
        <v>413000</v>
      </c>
    </row>
    <row r="16">
      <c r="A16" s="4" t="inlineStr">
        <is>
          <t>Stock Compensation Plan</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in computation of earnings per share (in shares)</t>
        </is>
      </c>
      <c r="B18" s="6" t="n">
        <v>77470</v>
      </c>
      <c r="C18" s="4" t="inlineStr">
        <is>
          <t xml:space="preserve"> </t>
        </is>
      </c>
      <c r="D18" s="4" t="inlineStr">
        <is>
          <t xml:space="preserve"> </t>
        </is>
      </c>
    </row>
    <row r="19">
      <c r="A19" s="4" t="inlineStr">
        <is>
          <t>Incremental common shares (in shares)</t>
        </is>
      </c>
      <c r="B19" s="6" t="n">
        <v>3957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7" customWidth="1" min="6" max="6"/>
    <col width="14" customWidth="1" min="7" max="7"/>
    <col width="14" customWidth="1" min="8" max="8"/>
  </cols>
  <sheetData>
    <row r="1">
      <c r="A1" s="1" t="inlineStr">
        <is>
          <t>Stock Repurchase Program - Additional Information (Details) - USD ($)</t>
        </is>
      </c>
      <c r="B1" s="2" t="inlineStr">
        <is>
          <t>2 Months Ended</t>
        </is>
      </c>
      <c r="C1" s="2" t="inlineStr">
        <is>
          <t>12 Months Ended</t>
        </is>
      </c>
      <c r="F1" s="2" t="inlineStr">
        <is>
          <t>222 Months Ended</t>
        </is>
      </c>
    </row>
    <row r="2">
      <c r="B2" s="2" t="inlineStr">
        <is>
          <t>Mar. 24, 2023</t>
        </is>
      </c>
      <c r="C2" s="2" t="inlineStr">
        <is>
          <t>Jan. 28, 2023</t>
        </is>
      </c>
      <c r="D2" s="2" t="inlineStr">
        <is>
          <t>Jan. 29, 2022</t>
        </is>
      </c>
      <c r="E2" s="2" t="inlineStr">
        <is>
          <t>Jan. 30, 2021</t>
        </is>
      </c>
      <c r="F2" s="2" t="inlineStr">
        <is>
          <t>Jan. 28, 2023</t>
        </is>
      </c>
      <c r="G2" s="2" t="inlineStr">
        <is>
          <t>Mar. 20, 2023</t>
        </is>
      </c>
      <c r="H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ost of repurchases under the Repurchase Program</t>
        </is>
      </c>
      <c r="B4" s="4" t="inlineStr">
        <is>
          <t xml:space="preserve"> </t>
        </is>
      </c>
      <c r="C4" s="7" t="n">
        <v>38458000</v>
      </c>
      <c r="D4" s="7" t="n">
        <v>267826000</v>
      </c>
      <c r="E4" s="7" t="n">
        <v>16717000</v>
      </c>
      <c r="F4" s="4" t="inlineStr">
        <is>
          <t xml:space="preserve"> </t>
        </is>
      </c>
      <c r="G4" s="4" t="inlineStr">
        <is>
          <t xml:space="preserve"> </t>
        </is>
      </c>
      <c r="H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00000</v>
      </c>
    </row>
    <row r="8">
      <c r="A8" s="4" t="inlineStr">
        <is>
          <t>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00000000</v>
      </c>
    </row>
    <row r="9">
      <c r="A9" s="4" t="inlineStr">
        <is>
          <t>Common stock repurchased under the Repurchase Program (in shares)</t>
        </is>
      </c>
      <c r="B9" s="4" t="inlineStr">
        <is>
          <t xml:space="preserve"> </t>
        </is>
      </c>
      <c r="C9" s="6" t="n">
        <v>797033</v>
      </c>
      <c r="D9" s="6" t="n">
        <v>3370751</v>
      </c>
      <c r="E9" s="6" t="n">
        <v>578336</v>
      </c>
      <c r="F9" s="6" t="n">
        <v>27200000</v>
      </c>
      <c r="G9" s="4" t="inlineStr">
        <is>
          <t xml:space="preserve"> </t>
        </is>
      </c>
      <c r="H9" s="4" t="inlineStr">
        <is>
          <t xml:space="preserve"> </t>
        </is>
      </c>
    </row>
    <row r="10">
      <c r="A10" s="4" t="inlineStr">
        <is>
          <t>Aggregate cost of repurchases under the Repurchase Program</t>
        </is>
      </c>
      <c r="B10" s="4" t="inlineStr">
        <is>
          <t xml:space="preserve"> </t>
        </is>
      </c>
      <c r="C10" s="7" t="n">
        <v>38458000</v>
      </c>
      <c r="D10" s="7" t="n">
        <v>267826000</v>
      </c>
      <c r="E10" s="7" t="n">
        <v>16718000</v>
      </c>
      <c r="F10" s="7" t="n">
        <v>974800000</v>
      </c>
      <c r="G10" s="4" t="inlineStr">
        <is>
          <t xml:space="preserve"> </t>
        </is>
      </c>
      <c r="H10" s="4" t="inlineStr">
        <is>
          <t xml:space="preserve"> </t>
        </is>
      </c>
    </row>
    <row r="11">
      <c r="A11" s="4" t="inlineStr">
        <is>
          <t>Remaining amount available under stock repurchase program</t>
        </is>
      </c>
      <c r="B11" s="4" t="inlineStr">
        <is>
          <t xml:space="preserve"> </t>
        </is>
      </c>
      <c r="C11" s="7" t="n">
        <v>330100000</v>
      </c>
      <c r="D11" s="4" t="inlineStr">
        <is>
          <t xml:space="preserve"> </t>
        </is>
      </c>
      <c r="E11" s="4" t="inlineStr">
        <is>
          <t xml:space="preserve"> </t>
        </is>
      </c>
      <c r="F11" s="7" t="n">
        <v>330100000</v>
      </c>
      <c r="G11" s="4" t="inlineStr">
        <is>
          <t xml:space="preserve"> </t>
        </is>
      </c>
      <c r="H11" s="4" t="inlineStr">
        <is>
          <t xml:space="preserve"> </t>
        </is>
      </c>
    </row>
    <row r="12">
      <c r="A12" s="4" t="inlineStr">
        <is>
          <t>Stock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 (in shares)</t>
        </is>
      </c>
      <c r="B14" s="6" t="n">
        <v>1219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amount available under stock repurchase program</t>
        </is>
      </c>
      <c r="B15" s="7" t="n">
        <v>7900000</v>
      </c>
      <c r="C15" s="4" t="inlineStr">
        <is>
          <t xml:space="preserve"> </t>
        </is>
      </c>
      <c r="D15" s="4" t="inlineStr">
        <is>
          <t xml:space="preserve"> </t>
        </is>
      </c>
      <c r="E15" s="4" t="inlineStr">
        <is>
          <t xml:space="preserve"> </t>
        </is>
      </c>
      <c r="F15" s="4" t="inlineStr">
        <is>
          <t xml:space="preserve"> </t>
        </is>
      </c>
      <c r="G15" s="7" t="n">
        <v>322100000</v>
      </c>
      <c r="H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 Repurchase Program - Shares Repurchased (Details) - USD ($)</t>
        </is>
      </c>
      <c r="B1" s="2" t="inlineStr">
        <is>
          <t>12 Months Ended</t>
        </is>
      </c>
      <c r="E1" s="2" t="inlineStr">
        <is>
          <t>222 Months Ended</t>
        </is>
      </c>
    </row>
    <row r="2">
      <c r="B2" s="2" t="inlineStr">
        <is>
          <t>Jan. 28, 2023</t>
        </is>
      </c>
      <c r="C2" s="2" t="inlineStr">
        <is>
          <t>Jan. 29, 2022</t>
        </is>
      </c>
      <c r="D2" s="2" t="inlineStr">
        <is>
          <t>Jan. 30, 2021</t>
        </is>
      </c>
      <c r="E2" s="2" t="inlineStr">
        <is>
          <t>Jan.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repurchases under the Repurchase Program</t>
        </is>
      </c>
      <c r="B4" s="7" t="n">
        <v>38458000</v>
      </c>
      <c r="C4" s="7" t="n">
        <v>267826000</v>
      </c>
      <c r="D4" s="7" t="n">
        <v>16717000</v>
      </c>
      <c r="E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Common stock repurchased under the Repurchase Program (in shares)</t>
        </is>
      </c>
      <c r="B7" s="6" t="n">
        <v>797033</v>
      </c>
      <c r="C7" s="6" t="n">
        <v>3370751</v>
      </c>
      <c r="D7" s="6" t="n">
        <v>578336</v>
      </c>
      <c r="E7" s="6" t="n">
        <v>27200000</v>
      </c>
    </row>
    <row r="8">
      <c r="A8" s="4" t="inlineStr">
        <is>
          <t>Aggregate cost of repurchases under the Repurchase Program</t>
        </is>
      </c>
      <c r="B8" s="7" t="n">
        <v>38458000</v>
      </c>
      <c r="C8" s="7" t="n">
        <v>267826000</v>
      </c>
      <c r="D8" s="7" t="n">
        <v>16718000</v>
      </c>
      <c r="E8" s="7" t="n">
        <v>974800000</v>
      </c>
    </row>
    <row r="9">
      <c r="A9" s="4" t="inlineStr">
        <is>
          <t>Shares acquired from holders of restricted stock unit awards to satisfy tax withholding requirements (in shares)</t>
        </is>
      </c>
      <c r="B9" s="6" t="n">
        <v>51558</v>
      </c>
      <c r="C9" s="6" t="n">
        <v>46095</v>
      </c>
      <c r="D9" s="6" t="n">
        <v>42449</v>
      </c>
      <c r="E9" s="4" t="inlineStr">
        <is>
          <t xml:space="preserve"> </t>
        </is>
      </c>
    </row>
    <row r="10">
      <c r="A10" s="4" t="inlineStr">
        <is>
          <t>Tax withholding requirements from holders of restricted stock unit awards</t>
        </is>
      </c>
      <c r="B10" s="7" t="n">
        <v>2446000</v>
      </c>
      <c r="C10" s="7" t="n">
        <v>3257000</v>
      </c>
      <c r="D10" s="7" t="n">
        <v>897000</v>
      </c>
      <c r="E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22" customWidth="1" min="5" max="5"/>
  </cols>
  <sheetData>
    <row r="1">
      <c r="A1" s="1" t="inlineStr">
        <is>
          <t>Dividends - Number of Declarations and Cash Dividends Paid (Details) $ / shares in Units, $ in Thousands</t>
        </is>
      </c>
      <c r="B1" s="2" t="inlineStr">
        <is>
          <t>3 Months Ended</t>
        </is>
      </c>
      <c r="C1" s="2" t="inlineStr">
        <is>
          <t>12 Months Ended</t>
        </is>
      </c>
    </row>
    <row r="2">
      <c r="B2" s="2" t="inlineStr">
        <is>
          <t>Jan. 28, 2023 $ / shares</t>
        </is>
      </c>
      <c r="C2" s="2" t="inlineStr">
        <is>
          <t>Jan. 28, 2023 USD ($) declaration $ / shares</t>
        </is>
      </c>
      <c r="D2" s="2" t="inlineStr">
        <is>
          <t>Jan. 29, 2022 USD ($) declaration $ / shares</t>
        </is>
      </c>
      <c r="E2" s="2" t="inlineStr">
        <is>
          <t>Jan. 30, 2021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declarations | declaration</t>
        </is>
      </c>
      <c r="B4" s="4" t="inlineStr">
        <is>
          <t xml:space="preserve"> </t>
        </is>
      </c>
      <c r="C4" s="6" t="n">
        <v>4</v>
      </c>
      <c r="D4" s="6" t="n">
        <v>3</v>
      </c>
      <c r="E4" s="4" t="inlineStr">
        <is>
          <t xml:space="preserve"> </t>
        </is>
      </c>
    </row>
    <row r="5">
      <c r="A5" s="4" t="inlineStr">
        <is>
          <t>Payment of cash dividends | $</t>
        </is>
      </c>
      <c r="B5" s="4" t="inlineStr">
        <is>
          <t xml:space="preserve"> </t>
        </is>
      </c>
      <c r="C5" s="7" t="n">
        <v>12881</v>
      </c>
      <c r="D5" s="7" t="n">
        <v>10939</v>
      </c>
      <c r="E5" s="7" t="n">
        <v>0</v>
      </c>
    </row>
    <row r="6">
      <c r="A6" s="4" t="inlineStr">
        <is>
          <t>Dividends paid (in dollars per share) | $ / shares</t>
        </is>
      </c>
      <c r="B6" s="8" t="n">
        <v>0.25</v>
      </c>
      <c r="C6" s="7" t="n">
        <v>1</v>
      </c>
      <c r="D6" s="8" t="n">
        <v>0.75</v>
      </c>
      <c r="E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Dividends (Details) - USD ($) $ / shares in Units, $ in Thousands</t>
        </is>
      </c>
      <c r="C1" s="2" t="inlineStr">
        <is>
          <t>3 Months Ended</t>
        </is>
      </c>
      <c r="D1" s="2" t="inlineStr">
        <is>
          <t>12 Months Ended</t>
        </is>
      </c>
    </row>
    <row r="2">
      <c r="B2" s="2" t="inlineStr">
        <is>
          <t>Mar. 01, 2023</t>
        </is>
      </c>
      <c r="C2" s="2" t="inlineStr">
        <is>
          <t>Jan. 28, 2023</t>
        </is>
      </c>
      <c r="D2" s="2" t="inlineStr">
        <is>
          <t>Jan. 28, 2023</t>
        </is>
      </c>
      <c r="E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4" t="inlineStr">
        <is>
          <t xml:space="preserve"> </t>
        </is>
      </c>
      <c r="C4" s="8" t="n">
        <v>0.25</v>
      </c>
      <c r="D4" s="7" t="n">
        <v>1</v>
      </c>
      <c r="E4" s="8" t="n">
        <v>0.75</v>
      </c>
    </row>
    <row r="5">
      <c r="A5" s="4" t="inlineStr">
        <is>
          <t>Declaration of dividends (in dollars per share)</t>
        </is>
      </c>
      <c r="B5" s="4" t="inlineStr">
        <is>
          <t xml:space="preserve"> </t>
        </is>
      </c>
      <c r="C5" s="4" t="inlineStr">
        <is>
          <t xml:space="preserve"> </t>
        </is>
      </c>
      <c r="D5" s="8" t="n">
        <v>0.25</v>
      </c>
      <c r="E5" s="8" t="n">
        <v>0.25</v>
      </c>
    </row>
    <row r="6">
      <c r="A6" s="4" t="inlineStr">
        <is>
          <t>Declaration of dividends (four quarterly $0.25 per common share)</t>
        </is>
      </c>
      <c r="B6" s="4" t="inlineStr">
        <is>
          <t xml:space="preserve"> </t>
        </is>
      </c>
      <c r="C6" s="4" t="inlineStr">
        <is>
          <t xml:space="preserve"> </t>
        </is>
      </c>
      <c r="D6" s="7" t="n">
        <v>12893</v>
      </c>
      <c r="E6" s="7" t="n">
        <v>10949</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eclaration of dividends (in dollars per share)</t>
        </is>
      </c>
      <c r="B9" s="8" t="n">
        <v>0.25</v>
      </c>
      <c r="C9" s="4" t="inlineStr">
        <is>
          <t xml:space="preserve"> </t>
        </is>
      </c>
      <c r="D9" s="4" t="inlineStr">
        <is>
          <t xml:space="preserve"> </t>
        </is>
      </c>
      <c r="E9" s="4" t="inlineStr">
        <is>
          <t xml:space="preserve"> </t>
        </is>
      </c>
    </row>
    <row r="10">
      <c r="A10" s="4" t="inlineStr">
        <is>
          <t>Declaration of dividends (four quarterly $0.25 per common share)</t>
        </is>
      </c>
      <c r="B10" s="7" t="n">
        <v>32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28, 2023</t>
        </is>
      </c>
      <c r="C1" s="2" t="inlineStr">
        <is>
          <t>Jan. 29, 2022</t>
        </is>
      </c>
    </row>
    <row r="2">
      <c r="A2" s="3" t="inlineStr">
        <is>
          <t>Commitments and Contingencies Disclosure [Abstract]</t>
        </is>
      </c>
      <c r="B2" s="4" t="inlineStr">
        <is>
          <t xml:space="preserve"> </t>
        </is>
      </c>
      <c r="C2" s="4" t="inlineStr">
        <is>
          <t xml:space="preserve"> </t>
        </is>
      </c>
    </row>
    <row r="3">
      <c r="A3" s="4" t="inlineStr">
        <is>
          <t>Accrued bonuses, current</t>
        </is>
      </c>
      <c r="B3" s="7" t="n">
        <v>0</v>
      </c>
      <c r="C3" s="7"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Jan. 28, 2023</t>
        </is>
      </c>
      <c r="C2" s="2" t="inlineStr">
        <is>
          <t>Jan. 29, 2022</t>
        </is>
      </c>
      <c r="D2" s="2" t="inlineStr">
        <is>
          <t>Jan. 30, 2021</t>
        </is>
      </c>
    </row>
    <row r="3">
      <c r="A3" s="3" t="inlineStr">
        <is>
          <t>Federal:</t>
        </is>
      </c>
      <c r="B3" s="4" t="inlineStr">
        <is>
          <t xml:space="preserve"> </t>
        </is>
      </c>
      <c r="C3" s="4" t="inlineStr">
        <is>
          <t xml:space="preserve"> </t>
        </is>
      </c>
      <c r="D3" s="4" t="inlineStr">
        <is>
          <t xml:space="preserve"> </t>
        </is>
      </c>
    </row>
    <row r="4">
      <c r="A4" s="4" t="inlineStr">
        <is>
          <t>Current</t>
        </is>
      </c>
      <c r="B4" s="7" t="n">
        <v>26256</v>
      </c>
      <c r="C4" s="7" t="n">
        <v>37013</v>
      </c>
      <c r="D4" s="7" t="n">
        <v>23651</v>
      </c>
    </row>
    <row r="5">
      <c r="A5" s="4" t="inlineStr">
        <is>
          <t>Deferred</t>
        </is>
      </c>
      <c r="B5" s="6" t="n">
        <v>5888</v>
      </c>
      <c r="C5" s="6" t="n">
        <v>7142</v>
      </c>
      <c r="D5" s="6" t="n">
        <v>-4191</v>
      </c>
    </row>
    <row r="6">
      <c r="A6" s="4" t="inlineStr">
        <is>
          <t>Total federal</t>
        </is>
      </c>
      <c r="B6" s="6" t="n">
        <v>32144</v>
      </c>
      <c r="C6" s="6" t="n">
        <v>44155</v>
      </c>
      <c r="D6" s="6" t="n">
        <v>19460</v>
      </c>
    </row>
    <row r="7">
      <c r="A7" s="3" t="inlineStr">
        <is>
          <t>State:</t>
        </is>
      </c>
      <c r="B7" s="4" t="inlineStr">
        <is>
          <t xml:space="preserve"> </t>
        </is>
      </c>
      <c r="C7" s="4" t="inlineStr">
        <is>
          <t xml:space="preserve"> </t>
        </is>
      </c>
      <c r="D7" s="4" t="inlineStr">
        <is>
          <t xml:space="preserve"> </t>
        </is>
      </c>
    </row>
    <row r="8">
      <c r="A8" s="4" t="inlineStr">
        <is>
          <t>Current</t>
        </is>
      </c>
      <c r="B8" s="6" t="n">
        <v>6326</v>
      </c>
      <c r="C8" s="6" t="n">
        <v>9128</v>
      </c>
      <c r="D8" s="6" t="n">
        <v>5580</v>
      </c>
    </row>
    <row r="9">
      <c r="A9" s="4" t="inlineStr">
        <is>
          <t>Deferred</t>
        </is>
      </c>
      <c r="B9" s="6" t="n">
        <v>437</v>
      </c>
      <c r="C9" s="6" t="n">
        <v>296</v>
      </c>
      <c r="D9" s="6" t="n">
        <v>-1354</v>
      </c>
    </row>
    <row r="10">
      <c r="A10" s="4" t="inlineStr">
        <is>
          <t>Total state</t>
        </is>
      </c>
      <c r="B10" s="6" t="n">
        <v>6763</v>
      </c>
      <c r="C10" s="6" t="n">
        <v>9424</v>
      </c>
      <c r="D10" s="6" t="n">
        <v>4226</v>
      </c>
    </row>
    <row r="11">
      <c r="A11" s="4" t="inlineStr">
        <is>
          <t>Provision for income taxes</t>
        </is>
      </c>
      <c r="B11" s="7" t="n">
        <v>38907</v>
      </c>
      <c r="C11" s="7" t="n">
        <v>53579</v>
      </c>
      <c r="D11" s="7" t="n">
        <v>236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the federal statutory rate</t>
        </is>
      </c>
      <c r="B4" s="10" t="n">
        <v>0.21</v>
      </c>
      <c r="C4" s="10" t="n">
        <v>0.21</v>
      </c>
      <c r="D4" s="10" t="n">
        <v>0.21</v>
      </c>
    </row>
    <row r="5">
      <c r="A5" s="4" t="inlineStr">
        <is>
          <t>Effect of state income taxes, net of federal benefits</t>
        </is>
      </c>
      <c r="B5" s="9" t="n">
        <v>0.0333</v>
      </c>
      <c r="C5" s="9" t="n">
        <v>0.035</v>
      </c>
      <c r="D5" s="9" t="n">
        <v>0.0347</v>
      </c>
    </row>
    <row r="6">
      <c r="A6" s="4" t="inlineStr">
        <is>
          <t>Other, net</t>
        </is>
      </c>
      <c r="B6" s="4" t="inlineStr">
        <is>
          <t>(1.03%)</t>
        </is>
      </c>
      <c r="C6" s="4" t="inlineStr">
        <is>
          <t>(0.99%)</t>
        </is>
      </c>
      <c r="D6" s="4" t="inlineStr">
        <is>
          <t>(0.29%)</t>
        </is>
      </c>
    </row>
    <row r="7">
      <c r="A7" s="4" t="inlineStr">
        <is>
          <t>Tax provision at effective rate</t>
        </is>
      </c>
      <c r="B7" s="9" t="n">
        <v>0.233</v>
      </c>
      <c r="C7" s="9" t="n">
        <v>0.2351</v>
      </c>
      <c r="D7" s="9" t="n">
        <v>0.24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Jan. 28, 2023</t>
        </is>
      </c>
      <c r="C1" s="2" t="inlineStr">
        <is>
          <t>Jan. 29, 2022</t>
        </is>
      </c>
    </row>
    <row r="2">
      <c r="A2" s="3" t="inlineStr">
        <is>
          <t>Income Tax Disclosure [Abstract]</t>
        </is>
      </c>
      <c r="B2" s="4" t="inlineStr">
        <is>
          <t xml:space="preserve"> </t>
        </is>
      </c>
      <c r="C2" s="4" t="inlineStr">
        <is>
          <t xml:space="preserve"> </t>
        </is>
      </c>
    </row>
    <row r="3">
      <c r="A3" s="4" t="inlineStr">
        <is>
          <t>Rent</t>
        </is>
      </c>
      <c r="B3" s="7" t="n">
        <v>75044</v>
      </c>
      <c r="C3" s="7" t="n">
        <v>72452</v>
      </c>
    </row>
    <row r="4">
      <c r="A4" s="4" t="inlineStr">
        <is>
          <t>Inventories</t>
        </is>
      </c>
      <c r="B4" s="6" t="n">
        <v>3581</v>
      </c>
      <c r="C4" s="6" t="n">
        <v>2795</v>
      </c>
    </row>
    <row r="5">
      <c r="A5" s="4" t="inlineStr">
        <is>
          <t>Accruals</t>
        </is>
      </c>
      <c r="B5" s="6" t="n">
        <v>5676</v>
      </c>
      <c r="C5" s="6" t="n">
        <v>8175</v>
      </c>
    </row>
    <row r="6">
      <c r="A6" s="4" t="inlineStr">
        <is>
          <t>Stock-based compensation</t>
        </is>
      </c>
      <c r="B6" s="6" t="n">
        <v>2595</v>
      </c>
      <c r="C6" s="6" t="n">
        <v>2704</v>
      </c>
    </row>
    <row r="7">
      <c r="A7" s="4" t="inlineStr">
        <is>
          <t>Other</t>
        </is>
      </c>
      <c r="B7" s="6" t="n">
        <v>136</v>
      </c>
      <c r="C7" s="6" t="n">
        <v>85</v>
      </c>
    </row>
    <row r="8">
      <c r="A8" s="4" t="inlineStr">
        <is>
          <t>Total deferred tax assets</t>
        </is>
      </c>
      <c r="B8" s="6" t="n">
        <v>87032</v>
      </c>
      <c r="C8" s="6" t="n">
        <v>86211</v>
      </c>
    </row>
    <row r="9">
      <c r="A9" s="4" t="inlineStr">
        <is>
          <t>Rent</t>
        </is>
      </c>
      <c r="B9" s="6" t="n">
        <v>-70418</v>
      </c>
      <c r="C9" s="6" t="n">
        <v>-66056</v>
      </c>
    </row>
    <row r="10">
      <c r="A10" s="4" t="inlineStr">
        <is>
          <t>Accumulated depreciation and amortization</t>
        </is>
      </c>
      <c r="B10" s="6" t="n">
        <v>-13067</v>
      </c>
      <c r="C10" s="6" t="n">
        <v>-10440</v>
      </c>
    </row>
    <row r="11">
      <c r="A11" s="4" t="inlineStr">
        <is>
          <t>Prepaid expenses</t>
        </is>
      </c>
      <c r="B11" s="6" t="n">
        <v>-2680</v>
      </c>
      <c r="C11" s="6" t="n">
        <v>-2336</v>
      </c>
    </row>
    <row r="12">
      <c r="A12" s="4" t="inlineStr">
        <is>
          <t>State taxes</t>
        </is>
      </c>
      <c r="B12" s="6" t="n">
        <v>0</v>
      </c>
      <c r="C12" s="6" t="n">
        <v>-192</v>
      </c>
    </row>
    <row r="13">
      <c r="A13" s="4" t="inlineStr">
        <is>
          <t>Other</t>
        </is>
      </c>
      <c r="B13" s="6" t="n">
        <v>-5</v>
      </c>
      <c r="C13" s="4" t="inlineStr">
        <is>
          <t xml:space="preserve"> </t>
        </is>
      </c>
    </row>
    <row r="14">
      <c r="A14" s="4" t="inlineStr">
        <is>
          <t>Total deferred tax liabilities</t>
        </is>
      </c>
      <c r="B14" s="6" t="n">
        <v>-86170</v>
      </c>
      <c r="C14" s="6" t="n">
        <v>-79024</v>
      </c>
    </row>
    <row r="15">
      <c r="A15" s="4" t="inlineStr">
        <is>
          <t>Deferred income taxes, net</t>
        </is>
      </c>
      <c r="B15" s="7" t="n">
        <v>862</v>
      </c>
      <c r="C15" s="7" t="n">
        <v>7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8057</v>
      </c>
      <c r="C4" s="7" t="n">
        <v>174313</v>
      </c>
      <c r="D4" s="7" t="n">
        <v>742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919</v>
      </c>
      <c r="C6" s="6" t="n">
        <v>35827</v>
      </c>
      <c r="D6" s="6" t="n">
        <v>29583</v>
      </c>
    </row>
    <row r="7">
      <c r="A7" s="4" t="inlineStr">
        <is>
          <t>Contingent earnout, net</t>
        </is>
      </c>
      <c r="B7" s="6" t="n">
        <v>0</v>
      </c>
      <c r="C7" s="6" t="n">
        <v>-13761</v>
      </c>
      <c r="D7" s="6" t="n">
        <v>-1296</v>
      </c>
    </row>
    <row r="8">
      <c r="A8" s="4" t="inlineStr">
        <is>
          <t>Impairment charges</t>
        </is>
      </c>
      <c r="B8" s="6" t="n">
        <v>617</v>
      </c>
      <c r="C8" s="6" t="n">
        <v>2915</v>
      </c>
      <c r="D8" s="6" t="n">
        <v>37109</v>
      </c>
    </row>
    <row r="9">
      <c r="A9" s="4" t="inlineStr">
        <is>
          <t>Deferred income taxes and unrecognized income tax benefit, net</t>
        </is>
      </c>
      <c r="B9" s="6" t="n">
        <v>6146</v>
      </c>
      <c r="C9" s="6" t="n">
        <v>7259</v>
      </c>
      <c r="D9" s="6" t="n">
        <v>-5774</v>
      </c>
    </row>
    <row r="10">
      <c r="A10" s="4" t="inlineStr">
        <is>
          <t>Gain on disposal of assets, net</t>
        </is>
      </c>
      <c r="B10" s="6" t="n">
        <v>-505</v>
      </c>
      <c r="C10" s="6" t="n">
        <v>-1501</v>
      </c>
      <c r="D10" s="6" t="n">
        <v>-3076</v>
      </c>
    </row>
    <row r="11">
      <c r="A11" s="4" t="inlineStr">
        <is>
          <t>Stock-based compensation</t>
        </is>
      </c>
      <c r="B11" s="6" t="n">
        <v>6811</v>
      </c>
      <c r="C11" s="6" t="n">
        <v>5540</v>
      </c>
      <c r="D11" s="6" t="n">
        <v>3799</v>
      </c>
    </row>
    <row r="12">
      <c r="A12" s="4" t="inlineStr">
        <is>
          <t>Other non-cash adjustments</t>
        </is>
      </c>
      <c r="B12" s="6" t="n">
        <v>0</v>
      </c>
      <c r="C12" s="6" t="n">
        <v>0</v>
      </c>
      <c r="D12" s="6" t="n">
        <v>-135</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 net</t>
        </is>
      </c>
      <c r="B14" s="6" t="n">
        <v>7103</v>
      </c>
      <c r="C14" s="6" t="n">
        <v>-1694</v>
      </c>
      <c r="D14" s="6" t="n">
        <v>-3768</v>
      </c>
    </row>
    <row r="15">
      <c r="A15" s="4" t="inlineStr">
        <is>
          <t>Inventories, net</t>
        </is>
      </c>
      <c r="B15" s="6" t="n">
        <v>-199619</v>
      </c>
      <c r="C15" s="6" t="n">
        <v>-19181</v>
      </c>
      <c r="D15" s="6" t="n">
        <v>85973</v>
      </c>
    </row>
    <row r="16">
      <c r="A16" s="4" t="inlineStr">
        <is>
          <t>Prepaid expenses and other assets</t>
        </is>
      </c>
      <c r="B16" s="6" t="n">
        <v>-3279</v>
      </c>
      <c r="C16" s="6" t="n">
        <v>-986</v>
      </c>
      <c r="D16" s="6" t="n">
        <v>-1270</v>
      </c>
    </row>
    <row r="17">
      <c r="A17" s="4" t="inlineStr">
        <is>
          <t>Accounts payable</t>
        </is>
      </c>
      <c r="B17" s="6" t="n">
        <v>100925</v>
      </c>
      <c r="C17" s="6" t="n">
        <v>-25580</v>
      </c>
      <c r="D17" s="6" t="n">
        <v>-26261</v>
      </c>
    </row>
    <row r="18">
      <c r="A18" s="4" t="inlineStr">
        <is>
          <t>Accrued expenses and other</t>
        </is>
      </c>
      <c r="B18" s="6" t="n">
        <v>-13132</v>
      </c>
      <c r="C18" s="6" t="n">
        <v>-3663</v>
      </c>
      <c r="D18" s="6" t="n">
        <v>8566</v>
      </c>
    </row>
    <row r="19">
      <c r="A19" s="4" t="inlineStr">
        <is>
          <t>Net cash provided by operating activities</t>
        </is>
      </c>
      <c r="B19" s="6" t="n">
        <v>77043</v>
      </c>
      <c r="C19" s="6" t="n">
        <v>159488</v>
      </c>
      <c r="D19" s="6" t="n">
        <v>197716</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62828</v>
      </c>
      <c r="C21" s="6" t="n">
        <v>-71153</v>
      </c>
      <c r="D21" s="6" t="n">
        <v>-34760</v>
      </c>
    </row>
    <row r="22">
      <c r="A22" s="4" t="inlineStr">
        <is>
          <t>Proceeds from sale of property and equipment</t>
        </is>
      </c>
      <c r="B22" s="6" t="n">
        <v>337</v>
      </c>
      <c r="C22" s="6" t="n">
        <v>1147</v>
      </c>
      <c r="D22" s="6" t="n">
        <v>841</v>
      </c>
    </row>
    <row r="23">
      <c r="A23" s="4" t="inlineStr">
        <is>
          <t>Other</t>
        </is>
      </c>
      <c r="B23" s="6" t="n">
        <v>-679</v>
      </c>
      <c r="C23" s="6" t="n">
        <v>-155</v>
      </c>
      <c r="D23" s="6" t="n">
        <v>949</v>
      </c>
    </row>
    <row r="24">
      <c r="A24" s="4" t="inlineStr">
        <is>
          <t>Net cash used in investing activities</t>
        </is>
      </c>
      <c r="B24" s="6" t="n">
        <v>-63170</v>
      </c>
      <c r="C24" s="6" t="n">
        <v>-70161</v>
      </c>
      <c r="D24" s="6" t="n">
        <v>-3297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under credit facilities</t>
        </is>
      </c>
      <c r="B26" s="6" t="n">
        <v>982968</v>
      </c>
      <c r="C26" s="6" t="n">
        <v>38259</v>
      </c>
      <c r="D26" s="6" t="n">
        <v>117535</v>
      </c>
    </row>
    <row r="27">
      <c r="A27" s="4" t="inlineStr">
        <is>
          <t>Repayments under credit facilities</t>
        </is>
      </c>
      <c r="B27" s="6" t="n">
        <v>-946704</v>
      </c>
      <c r="C27" s="6" t="n">
        <v>-38259</v>
      </c>
      <c r="D27" s="6" t="n">
        <v>-117535</v>
      </c>
    </row>
    <row r="28">
      <c r="A28" s="4" t="inlineStr">
        <is>
          <t>Stock repurchases</t>
        </is>
      </c>
      <c r="B28" s="6" t="n">
        <v>-38458</v>
      </c>
      <c r="C28" s="6" t="n">
        <v>-267826</v>
      </c>
      <c r="D28" s="6" t="n">
        <v>-16717</v>
      </c>
    </row>
    <row r="29">
      <c r="A29" s="4" t="inlineStr">
        <is>
          <t>Payment of cash dividends</t>
        </is>
      </c>
      <c r="B29" s="6" t="n">
        <v>-12881</v>
      </c>
      <c r="C29" s="6" t="n">
        <v>-10939</v>
      </c>
      <c r="D29" s="6" t="n">
        <v>0</v>
      </c>
    </row>
    <row r="30">
      <c r="A30" s="4" t="inlineStr">
        <is>
          <t>Payment of contingent earnout</t>
        </is>
      </c>
      <c r="B30" s="6" t="n">
        <v>0</v>
      </c>
      <c r="C30" s="6" t="n">
        <v>-1239</v>
      </c>
      <c r="D30" s="6" t="n">
        <v>-4761</v>
      </c>
    </row>
    <row r="31">
      <c r="A31" s="4" t="inlineStr">
        <is>
          <t>Payments of finance lease obligations</t>
        </is>
      </c>
      <c r="B31" s="6" t="n">
        <v>-1036</v>
      </c>
      <c r="C31" s="6" t="n">
        <v>-960</v>
      </c>
      <c r="D31" s="6" t="n">
        <v>-1017</v>
      </c>
    </row>
    <row r="32">
      <c r="A32" s="4" t="inlineStr">
        <is>
          <t>Settlement of net share equity awards</t>
        </is>
      </c>
      <c r="B32" s="6" t="n">
        <v>-2446</v>
      </c>
      <c r="C32" s="6" t="n">
        <v>-3257</v>
      </c>
      <c r="D32" s="6" t="n">
        <v>-897</v>
      </c>
    </row>
    <row r="33">
      <c r="A33" s="4" t="inlineStr">
        <is>
          <t>Proceeds from options exercised and purchase of shares under the employee stock purchase plan</t>
        </is>
      </c>
      <c r="B33" s="6" t="n">
        <v>3645</v>
      </c>
      <c r="C33" s="6" t="n">
        <v>2658</v>
      </c>
      <c r="D33" s="6" t="n">
        <v>1858</v>
      </c>
    </row>
    <row r="34">
      <c r="A34" s="4" t="inlineStr">
        <is>
          <t>Net cash used in financing activities</t>
        </is>
      </c>
      <c r="B34" s="6" t="n">
        <v>-14912</v>
      </c>
      <c r="C34" s="6" t="n">
        <v>-281563</v>
      </c>
      <c r="D34" s="6" t="n">
        <v>-21534</v>
      </c>
    </row>
    <row r="35">
      <c r="A35" s="4" t="inlineStr">
        <is>
          <t>Net (decrease) increase in cash and cash equivalents</t>
        </is>
      </c>
      <c r="B35" s="6" t="n">
        <v>-1039</v>
      </c>
      <c r="C35" s="6" t="n">
        <v>-192236</v>
      </c>
      <c r="D35" s="6" t="n">
        <v>143212</v>
      </c>
    </row>
    <row r="36">
      <c r="A36" s="4" t="inlineStr">
        <is>
          <t>Cash and cash equivalents, beginning of year</t>
        </is>
      </c>
      <c r="B36" s="6" t="n">
        <v>17054</v>
      </c>
      <c r="C36" s="6" t="n">
        <v>209290</v>
      </c>
      <c r="D36" s="6" t="n">
        <v>66078</v>
      </c>
    </row>
    <row r="37">
      <c r="A37" s="4" t="inlineStr">
        <is>
          <t>Cash and cash equivalents, end of year</t>
        </is>
      </c>
      <c r="B37" s="6" t="n">
        <v>16015</v>
      </c>
      <c r="C37" s="6" t="n">
        <v>17054</v>
      </c>
      <c r="D37" s="6" t="n">
        <v>209290</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t>
        </is>
      </c>
      <c r="B39" s="6" t="n">
        <v>1532</v>
      </c>
      <c r="C39" s="6" t="n">
        <v>243</v>
      </c>
      <c r="D39" s="6" t="n">
        <v>560</v>
      </c>
    </row>
    <row r="40">
      <c r="A40" s="4" t="inlineStr">
        <is>
          <t>Income taxes, net of refunds</t>
        </is>
      </c>
      <c r="B40" s="6" t="n">
        <v>26414</v>
      </c>
      <c r="C40" s="6" t="n">
        <v>52899</v>
      </c>
      <c r="D40" s="6" t="n">
        <v>33654</v>
      </c>
    </row>
    <row r="41">
      <c r="A41" s="4" t="inlineStr">
        <is>
          <t>Operating cash flows from operating leases</t>
        </is>
      </c>
      <c r="B41" s="6" t="n">
        <v>83073</v>
      </c>
      <c r="C41" s="6" t="n">
        <v>76400</v>
      </c>
      <c r="D41" s="6" t="n">
        <v>77439</v>
      </c>
    </row>
    <row r="42">
      <c r="A42" s="4" t="inlineStr">
        <is>
          <t>Operating cash flows from finance leases</t>
        </is>
      </c>
      <c r="B42" s="6" t="n">
        <v>116</v>
      </c>
      <c r="C42" s="6" t="n">
        <v>136</v>
      </c>
      <c r="D42" s="6" t="n">
        <v>179</v>
      </c>
    </row>
    <row r="43">
      <c r="A43" s="4" t="inlineStr">
        <is>
          <t>Financing cash flows from finance leases</t>
        </is>
      </c>
      <c r="B43" s="6" t="n">
        <v>1036</v>
      </c>
      <c r="C43" s="6" t="n">
        <v>960</v>
      </c>
      <c r="D43" s="6" t="n">
        <v>1017</v>
      </c>
    </row>
    <row r="44">
      <c r="A44" s="3" t="inlineStr">
        <is>
          <t>Supplemental Schedule of Non-Cash Activities:</t>
        </is>
      </c>
      <c r="B44" s="4" t="inlineStr">
        <is>
          <t xml:space="preserve"> </t>
        </is>
      </c>
      <c r="C44" s="4" t="inlineStr">
        <is>
          <t xml:space="preserve"> </t>
        </is>
      </c>
      <c r="D44" s="4" t="inlineStr">
        <is>
          <t xml:space="preserve"> </t>
        </is>
      </c>
    </row>
    <row r="45">
      <c r="A45" s="4" t="inlineStr">
        <is>
          <t>Non-cash accruals for capital expenditures</t>
        </is>
      </c>
      <c r="B45" s="6" t="n">
        <v>4075</v>
      </c>
      <c r="C45" s="6" t="n">
        <v>4012</v>
      </c>
      <c r="D45" s="6" t="n">
        <v>1814</v>
      </c>
    </row>
    <row r="46">
      <c r="A46" s="4" t="inlineStr">
        <is>
          <t>Operating leases obtained in exchange for lease liabilities, net</t>
        </is>
      </c>
      <c r="B46" s="6" t="n">
        <v>87717</v>
      </c>
      <c r="C46" s="6" t="n">
        <v>91325</v>
      </c>
      <c r="D46" s="6" t="n">
        <v>57357</v>
      </c>
    </row>
    <row r="47">
      <c r="A47" s="4" t="inlineStr">
        <is>
          <t>Finance leases obtained in exchange for lease liabilities, net</t>
        </is>
      </c>
      <c r="B47" s="7" t="n">
        <v>1086</v>
      </c>
      <c r="C47" s="7" t="n">
        <v>-407</v>
      </c>
      <c r="D47" s="7" t="n">
        <v>19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Details) - USD ($) $ in Thousands</t>
        </is>
      </c>
      <c r="B1" s="2" t="inlineStr">
        <is>
          <t>12 Months Ended</t>
        </is>
      </c>
    </row>
    <row r="2">
      <c r="B2" s="2" t="inlineStr">
        <is>
          <t>Jan. 28, 2023</t>
        </is>
      </c>
      <c r="C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beginning of year</t>
        </is>
      </c>
      <c r="B4" s="7" t="n">
        <v>455</v>
      </c>
      <c r="C4" s="7" t="n">
        <v>616</v>
      </c>
    </row>
    <row r="5">
      <c r="A5" s="4" t="inlineStr">
        <is>
          <t>Gross increases - tax positions in prior period</t>
        </is>
      </c>
      <c r="B5" s="6" t="n">
        <v>76</v>
      </c>
      <c r="C5" s="6" t="n">
        <v>0</v>
      </c>
    </row>
    <row r="6">
      <c r="A6" s="4" t="inlineStr">
        <is>
          <t>Gross decreases - tax positions in prior period</t>
        </is>
      </c>
      <c r="B6" s="6" t="n">
        <v>-48</v>
      </c>
      <c r="C6" s="6" t="n">
        <v>-51</v>
      </c>
    </row>
    <row r="7">
      <c r="A7" s="4" t="inlineStr">
        <is>
          <t>Lapse of statute of limitations</t>
        </is>
      </c>
      <c r="B7" s="6" t="n">
        <v>-111</v>
      </c>
      <c r="C7" s="6" t="n">
        <v>-110</v>
      </c>
    </row>
    <row r="8">
      <c r="A8" s="4" t="inlineStr">
        <is>
          <t>Unrecognized tax benefits - end of year</t>
        </is>
      </c>
      <c r="B8" s="7" t="n">
        <v>372</v>
      </c>
      <c r="C8" s="7" t="n">
        <v>4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penalties and interest accrued</t>
        </is>
      </c>
      <c r="B4" s="7" t="n">
        <v>100</v>
      </c>
      <c r="C4" s="7" t="n">
        <v>100</v>
      </c>
      <c r="D4" s="7" t="n">
        <v>100</v>
      </c>
    </row>
    <row r="5">
      <c r="A5" s="4" t="inlineStr">
        <is>
          <t>Income tax penalties and interest expense</t>
        </is>
      </c>
      <c r="B5" s="6" t="n">
        <v>-15</v>
      </c>
      <c r="C5" s="6" t="n">
        <v>-18</v>
      </c>
      <c r="D5" s="6" t="n">
        <v>-28</v>
      </c>
    </row>
    <row r="6">
      <c r="A6" s="4" t="inlineStr">
        <is>
          <t>Unrecognized tax benefits that would impact effective tax rate</t>
        </is>
      </c>
      <c r="B6" s="7" t="n">
        <v>300</v>
      </c>
      <c r="C6" s="7" t="n">
        <v>300</v>
      </c>
      <c r="D6" s="7" t="n">
        <v>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22" customWidth="1" min="2" max="2"/>
    <col width="28" customWidth="1" min="3" max="3"/>
    <col width="22" customWidth="1" min="4" max="4"/>
    <col width="22" customWidth="1" min="5" max="5"/>
    <col width="14" customWidth="1" min="6" max="6"/>
  </cols>
  <sheetData>
    <row r="1">
      <c r="A1" s="1" t="inlineStr">
        <is>
          <t>Related-Party Transactions (Details) $ in Thousands</t>
        </is>
      </c>
      <c r="B1" s="2" t="inlineStr">
        <is>
          <t>1 Months Ended</t>
        </is>
      </c>
      <c r="C1" s="2" t="inlineStr">
        <is>
          <t>12 Months Ended</t>
        </is>
      </c>
    </row>
    <row r="2">
      <c r="B2" s="2" t="inlineStr">
        <is>
          <t>Apr. 30, 2021 USD ($)</t>
        </is>
      </c>
      <c r="C2" s="2" t="inlineStr">
        <is>
          <t>Jan. 28, 2023 USD ($) store</t>
        </is>
      </c>
      <c r="D2" s="2" t="inlineStr">
        <is>
          <t>Jan. 29, 2022 USD ($)</t>
        </is>
      </c>
      <c r="E2" s="2" t="inlineStr">
        <is>
          <t>Jan. 30, 2021 USD ($)</t>
        </is>
      </c>
      <c r="F2" s="2" t="inlineStr">
        <is>
          <t>Jul.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7" t="n">
        <v>83073</v>
      </c>
      <c r="D4" s="7" t="n">
        <v>76400</v>
      </c>
      <c r="E4" s="7" t="n">
        <v>77439</v>
      </c>
      <c r="F4" s="4" t="inlineStr">
        <is>
          <t xml:space="preserve"> </t>
        </is>
      </c>
    </row>
    <row r="5">
      <c r="A5" s="4" t="inlineStr">
        <is>
          <t>Earnout payment</t>
        </is>
      </c>
      <c r="B5" s="4" t="inlineStr">
        <is>
          <t xml:space="preserve"> </t>
        </is>
      </c>
      <c r="C5" s="7" t="n">
        <v>0</v>
      </c>
      <c r="D5" s="6" t="n">
        <v>1239</v>
      </c>
      <c r="E5" s="6" t="n">
        <v>4761</v>
      </c>
      <c r="F5" s="4" t="inlineStr">
        <is>
          <t xml:space="preserve"> </t>
        </is>
      </c>
    </row>
    <row r="6">
      <c r="A6" s="4" t="inlineStr">
        <is>
          <t>City Ge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out payment</t>
        </is>
      </c>
      <c r="B8" s="7" t="n">
        <v>15000</v>
      </c>
      <c r="C8" s="4" t="inlineStr">
        <is>
          <t xml:space="preserve"> </t>
        </is>
      </c>
      <c r="D8" s="4" t="inlineStr">
        <is>
          <t xml:space="preserve"> </t>
        </is>
      </c>
      <c r="E8" s="4" t="inlineStr">
        <is>
          <t xml:space="preserve"> </t>
        </is>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re leases under lease arrangement | store</t>
        </is>
      </c>
      <c r="B11" s="4" t="inlineStr">
        <is>
          <t xml:space="preserve"> </t>
        </is>
      </c>
      <c r="C11" s="6" t="n">
        <v>1</v>
      </c>
      <c r="D11" s="4" t="inlineStr">
        <is>
          <t xml:space="preserve"> </t>
        </is>
      </c>
      <c r="E11" s="4" t="inlineStr">
        <is>
          <t xml:space="preserve"> </t>
        </is>
      </c>
      <c r="F11" s="4" t="inlineStr">
        <is>
          <t xml:space="preserve"> </t>
        </is>
      </c>
    </row>
    <row r="12">
      <c r="A12" s="4" t="inlineStr">
        <is>
          <t>Operating cash flows from operating leases</t>
        </is>
      </c>
      <c r="B12" s="4" t="inlineStr">
        <is>
          <t xml:space="preserve"> </t>
        </is>
      </c>
      <c r="C12" s="7" t="n">
        <v>100</v>
      </c>
      <c r="D12" s="4" t="inlineStr">
        <is>
          <t xml:space="preserve"> </t>
        </is>
      </c>
      <c r="E12" s="4" t="inlineStr">
        <is>
          <t xml:space="preserve"> </t>
        </is>
      </c>
      <c r="F12" s="4" t="inlineStr">
        <is>
          <t xml:space="preserve"> </t>
        </is>
      </c>
    </row>
    <row r="13">
      <c r="A13" s="4" t="inlineStr">
        <is>
          <t>Affiliated Entity | Mr. Longo | Merchant's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noncontrolling owners</t>
        </is>
      </c>
      <c r="B15" s="4" t="inlineStr">
        <is>
          <t xml:space="preserve"> </t>
        </is>
      </c>
      <c r="C15" s="9" t="n">
        <v>0.333</v>
      </c>
      <c r="D15" s="4" t="inlineStr">
        <is>
          <t xml:space="preserve"> </t>
        </is>
      </c>
      <c r="E15" s="4" t="inlineStr">
        <is>
          <t xml:space="preserve"> </t>
        </is>
      </c>
      <c r="F15" s="4" t="inlineStr">
        <is>
          <t xml:space="preserve"> </t>
        </is>
      </c>
    </row>
    <row r="16">
      <c r="A16" s="4" t="inlineStr">
        <is>
          <t>Affiliated Entity | Retail Security Gat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with related party</t>
        </is>
      </c>
      <c r="B18" s="4" t="inlineStr">
        <is>
          <t xml:space="preserve"> </t>
        </is>
      </c>
      <c r="C18" s="7" t="n">
        <v>1000</v>
      </c>
      <c r="D18" s="6" t="n">
        <v>300</v>
      </c>
      <c r="E18" s="4" t="inlineStr">
        <is>
          <t xml:space="preserve"> </t>
        </is>
      </c>
      <c r="F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10" t="n">
        <v>0.5</v>
      </c>
    </row>
    <row r="20">
      <c r="A20" s="4" t="inlineStr">
        <is>
          <t>Affiliated Entity | T.I.G. 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nses with related party</t>
        </is>
      </c>
      <c r="B22" s="4" t="inlineStr">
        <is>
          <t xml:space="preserve"> </t>
        </is>
      </c>
      <c r="C22" s="7" t="n">
        <v>10200</v>
      </c>
      <c r="D22" s="7" t="n">
        <v>6700</v>
      </c>
      <c r="E22" s="6" t="n">
        <v>6100</v>
      </c>
      <c r="F22" s="4" t="inlineStr">
        <is>
          <t xml:space="preserve"> </t>
        </is>
      </c>
    </row>
    <row r="23">
      <c r="A23" s="4" t="inlineStr">
        <is>
          <t>Affiliated Entity | Memphis Logistics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 with related party</t>
        </is>
      </c>
      <c r="B25" s="4" t="inlineStr">
        <is>
          <t xml:space="preserve"> </t>
        </is>
      </c>
      <c r="C25" s="4" t="inlineStr">
        <is>
          <t xml:space="preserve"> </t>
        </is>
      </c>
      <c r="D25" s="4" t="inlineStr">
        <is>
          <t xml:space="preserve"> </t>
        </is>
      </c>
      <c r="E25" s="7" t="n">
        <v>7900</v>
      </c>
      <c r="F25" s="4" t="inlineStr">
        <is>
          <t xml:space="preserve"> </t>
        </is>
      </c>
    </row>
    <row r="26">
      <c r="A26" s="4" t="inlineStr">
        <is>
          <t>Chief Executive Officer | City G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payment</t>
        </is>
      </c>
      <c r="B28" s="7" t="n">
        <v>3400</v>
      </c>
      <c r="C28" s="4" t="inlineStr">
        <is>
          <t xml:space="preserve"> </t>
        </is>
      </c>
      <c r="D28" s="4" t="inlineStr">
        <is>
          <t xml:space="preserve"> </t>
        </is>
      </c>
      <c r="E28" s="4" t="inlineStr">
        <is>
          <t xml:space="preserve"> </t>
        </is>
      </c>
      <c r="F28" s="4" t="inlineStr">
        <is>
          <t xml:space="preserve"> </t>
        </is>
      </c>
    </row>
    <row r="29">
      <c r="A29" s="4" t="inlineStr">
        <is>
          <t>Earnout percent to related party</t>
        </is>
      </c>
      <c r="B29" s="9" t="n">
        <v>0.228</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s (Details) - USD ($)</t>
        </is>
      </c>
      <c r="B1" s="2" t="inlineStr">
        <is>
          <t>12 Months Ended</t>
        </is>
      </c>
    </row>
    <row r="2">
      <c r="B2" s="2" t="inlineStr">
        <is>
          <t>Jan. 28, 2023</t>
        </is>
      </c>
      <c r="C2" s="2" t="inlineStr">
        <is>
          <t>Jan. 29, 2022</t>
        </is>
      </c>
      <c r="D2" s="2" t="inlineStr">
        <is>
          <t>Jan. 30, 2021</t>
        </is>
      </c>
    </row>
    <row r="3">
      <c r="A3" s="3" t="inlineStr">
        <is>
          <t>Defined Contribution Benefit Plans [Line Items]</t>
        </is>
      </c>
      <c r="B3" s="4" t="inlineStr">
        <is>
          <t xml:space="preserve"> </t>
        </is>
      </c>
      <c r="C3" s="4" t="inlineStr">
        <is>
          <t xml:space="preserve"> </t>
        </is>
      </c>
      <c r="D3" s="4" t="inlineStr">
        <is>
          <t xml:space="preserve"> </t>
        </is>
      </c>
    </row>
    <row r="4">
      <c r="A4" s="4" t="inlineStr">
        <is>
          <t>Maximum annual contributions per employee, percent</t>
        </is>
      </c>
      <c r="B4" s="10" t="n">
        <v>0.06</v>
      </c>
      <c r="C4" s="10" t="n">
        <v>0.06</v>
      </c>
      <c r="D4" s="10" t="n">
        <v>0.06</v>
      </c>
    </row>
    <row r="5">
      <c r="A5" s="4" t="inlineStr">
        <is>
          <t>Employer matching contribution, percent of match</t>
        </is>
      </c>
      <c r="B5" s="9" t="n">
        <v>0.045</v>
      </c>
      <c r="C5" s="9" t="n">
        <v>0.045</v>
      </c>
      <c r="D5" s="9" t="n">
        <v>0.045</v>
      </c>
    </row>
    <row r="6">
      <c r="A6" s="4" t="inlineStr">
        <is>
          <t>First Eligible Compensation</t>
        </is>
      </c>
      <c r="B6" s="4" t="inlineStr">
        <is>
          <t xml:space="preserve"> </t>
        </is>
      </c>
      <c r="C6" s="4" t="inlineStr">
        <is>
          <t xml:space="preserve"> </t>
        </is>
      </c>
      <c r="D6" s="4" t="inlineStr">
        <is>
          <t xml:space="preserve"> </t>
        </is>
      </c>
    </row>
    <row r="7">
      <c r="A7" s="3" t="inlineStr">
        <is>
          <t>Defined Contribution Benefit Plans [Line Items]</t>
        </is>
      </c>
      <c r="B7" s="4" t="inlineStr">
        <is>
          <t xml:space="preserve"> </t>
        </is>
      </c>
      <c r="C7" s="4" t="inlineStr">
        <is>
          <t xml:space="preserve"> </t>
        </is>
      </c>
      <c r="D7" s="4" t="inlineStr">
        <is>
          <t xml:space="preserve"> </t>
        </is>
      </c>
    </row>
    <row r="8">
      <c r="A8" s="4" t="inlineStr">
        <is>
          <t>Maximum annual contributions per employee, percent</t>
        </is>
      </c>
      <c r="B8" s="10" t="n">
        <v>0.03</v>
      </c>
      <c r="C8" s="10" t="n">
        <v>0.03</v>
      </c>
      <c r="D8" s="10" t="n">
        <v>0.03</v>
      </c>
    </row>
    <row r="9">
      <c r="A9" s="4" t="inlineStr">
        <is>
          <t>Employer matching contribution, percent of match</t>
        </is>
      </c>
      <c r="B9" s="10" t="n">
        <v>1</v>
      </c>
      <c r="C9" s="10" t="n">
        <v>1</v>
      </c>
      <c r="D9" s="10" t="n">
        <v>1</v>
      </c>
    </row>
    <row r="10">
      <c r="A10" s="4" t="inlineStr">
        <is>
          <t>Next Eligible Compensation</t>
        </is>
      </c>
      <c r="B10" s="4" t="inlineStr">
        <is>
          <t xml:space="preserve"> </t>
        </is>
      </c>
      <c r="C10" s="4" t="inlineStr">
        <is>
          <t xml:space="preserve"> </t>
        </is>
      </c>
      <c r="D10" s="4" t="inlineStr">
        <is>
          <t xml:space="preserve"> </t>
        </is>
      </c>
    </row>
    <row r="11">
      <c r="A11" s="3" t="inlineStr">
        <is>
          <t>Defined Contribution Benefit Plans [Line Items]</t>
        </is>
      </c>
      <c r="B11" s="4" t="inlineStr">
        <is>
          <t xml:space="preserve"> </t>
        </is>
      </c>
      <c r="C11" s="4" t="inlineStr">
        <is>
          <t xml:space="preserve"> </t>
        </is>
      </c>
      <c r="D11" s="4" t="inlineStr">
        <is>
          <t xml:space="preserve"> </t>
        </is>
      </c>
    </row>
    <row r="12">
      <c r="A12" s="4" t="inlineStr">
        <is>
          <t>Maximum annual contributions per employee, percent</t>
        </is>
      </c>
      <c r="B12" s="10" t="n">
        <v>0.03</v>
      </c>
      <c r="C12" s="10" t="n">
        <v>0.03</v>
      </c>
      <c r="D12" s="10" t="n">
        <v>0.03</v>
      </c>
    </row>
    <row r="13">
      <c r="A13" s="4" t="inlineStr">
        <is>
          <t>Employer matching contribution, percent of match</t>
        </is>
      </c>
      <c r="B13" s="10" t="n">
        <v>0.5</v>
      </c>
      <c r="C13" s="10" t="n">
        <v>0.5</v>
      </c>
      <c r="D13" s="10" t="n">
        <v>0.5</v>
      </c>
    </row>
    <row r="14">
      <c r="A14" s="4" t="inlineStr">
        <is>
          <t>401(k) Plan</t>
        </is>
      </c>
      <c r="B14" s="4" t="inlineStr">
        <is>
          <t xml:space="preserve"> </t>
        </is>
      </c>
      <c r="C14" s="4" t="inlineStr">
        <is>
          <t xml:space="preserve"> </t>
        </is>
      </c>
      <c r="D14" s="4" t="inlineStr">
        <is>
          <t xml:space="preserve"> </t>
        </is>
      </c>
    </row>
    <row r="15">
      <c r="A15" s="3" t="inlineStr">
        <is>
          <t>Defined Contribution Benefit Plans [Line Items]</t>
        </is>
      </c>
      <c r="B15" s="4" t="inlineStr">
        <is>
          <t xml:space="preserve"> </t>
        </is>
      </c>
      <c r="C15" s="4" t="inlineStr">
        <is>
          <t xml:space="preserve"> </t>
        </is>
      </c>
      <c r="D15" s="4" t="inlineStr">
        <is>
          <t xml:space="preserve"> </t>
        </is>
      </c>
    </row>
    <row r="16">
      <c r="A16" s="4" t="inlineStr">
        <is>
          <t>Defined contribution plan, minimum number of years of service for plan eligibility</t>
        </is>
      </c>
      <c r="B16" s="4" t="inlineStr">
        <is>
          <t>1 year</t>
        </is>
      </c>
      <c r="C16" s="4" t="inlineStr">
        <is>
          <t xml:space="preserve"> </t>
        </is>
      </c>
      <c r="D16" s="4" t="inlineStr">
        <is>
          <t xml:space="preserve"> </t>
        </is>
      </c>
    </row>
    <row r="17">
      <c r="A17" s="4" t="inlineStr">
        <is>
          <t>Contribution expense</t>
        </is>
      </c>
      <c r="B17" s="7" t="n">
        <v>1900000</v>
      </c>
      <c r="C17" s="7" t="n">
        <v>2000000</v>
      </c>
      <c r="D17" s="7" t="n">
        <v>2100000</v>
      </c>
    </row>
    <row r="18">
      <c r="A18" s="4" t="inlineStr">
        <is>
          <t>401(k) Plan | Minimum</t>
        </is>
      </c>
      <c r="B18" s="4" t="inlineStr">
        <is>
          <t xml:space="preserve"> </t>
        </is>
      </c>
      <c r="C18" s="4" t="inlineStr">
        <is>
          <t xml:space="preserve"> </t>
        </is>
      </c>
      <c r="D18" s="4" t="inlineStr">
        <is>
          <t xml:space="preserve"> </t>
        </is>
      </c>
    </row>
    <row r="19">
      <c r="A19" s="3" t="inlineStr">
        <is>
          <t>Defined Contribution Benefit Plans [Line Items]</t>
        </is>
      </c>
      <c r="B19" s="4" t="inlineStr">
        <is>
          <t xml:space="preserve"> </t>
        </is>
      </c>
      <c r="C19" s="4" t="inlineStr">
        <is>
          <t xml:space="preserve"> </t>
        </is>
      </c>
      <c r="D19" s="4" t="inlineStr">
        <is>
          <t xml:space="preserve"> </t>
        </is>
      </c>
    </row>
    <row r="20">
      <c r="A20" s="4" t="inlineStr">
        <is>
          <t>Maximum annual contributions per employee, percent</t>
        </is>
      </c>
      <c r="B20" s="10" t="n">
        <v>0.01</v>
      </c>
      <c r="C20" s="4" t="inlineStr">
        <is>
          <t xml:space="preserve"> </t>
        </is>
      </c>
      <c r="D20" s="4" t="inlineStr">
        <is>
          <t xml:space="preserve"> </t>
        </is>
      </c>
    </row>
    <row r="21">
      <c r="A21" s="4" t="inlineStr">
        <is>
          <t>401(k) Plan | Maximum</t>
        </is>
      </c>
      <c r="B21" s="4" t="inlineStr">
        <is>
          <t xml:space="preserve"> </t>
        </is>
      </c>
      <c r="C21" s="4" t="inlineStr">
        <is>
          <t xml:space="preserve"> </t>
        </is>
      </c>
      <c r="D21" s="4" t="inlineStr">
        <is>
          <t xml:space="preserve"> </t>
        </is>
      </c>
    </row>
    <row r="22">
      <c r="A22" s="3" t="inlineStr">
        <is>
          <t>Defined Contribution Benefit Plans [Line Items]</t>
        </is>
      </c>
      <c r="B22" s="4" t="inlineStr">
        <is>
          <t xml:space="preserve"> </t>
        </is>
      </c>
      <c r="C22" s="4" t="inlineStr">
        <is>
          <t xml:space="preserve"> </t>
        </is>
      </c>
      <c r="D22" s="4" t="inlineStr">
        <is>
          <t xml:space="preserve"> </t>
        </is>
      </c>
    </row>
    <row r="23">
      <c r="A23" s="4" t="inlineStr">
        <is>
          <t>Maximum annual contributions per employee, percent</t>
        </is>
      </c>
      <c r="B23" s="10" t="n">
        <v>1</v>
      </c>
      <c r="C23" s="4" t="inlineStr">
        <is>
          <t xml:space="preserve"> </t>
        </is>
      </c>
      <c r="D23" s="4" t="inlineStr">
        <is>
          <t xml:space="preserve"> </t>
        </is>
      </c>
    </row>
    <row r="24">
      <c r="A24" s="4" t="inlineStr">
        <is>
          <t>Supplemental 401(k) Plan</t>
        </is>
      </c>
      <c r="B24" s="4" t="inlineStr">
        <is>
          <t xml:space="preserve"> </t>
        </is>
      </c>
      <c r="C24" s="4" t="inlineStr">
        <is>
          <t xml:space="preserve"> </t>
        </is>
      </c>
      <c r="D24" s="4" t="inlineStr">
        <is>
          <t xml:space="preserve"> </t>
        </is>
      </c>
    </row>
    <row r="25">
      <c r="A25" s="3" t="inlineStr">
        <is>
          <t>Defined Contribution Benefit Plans [Line Items]</t>
        </is>
      </c>
      <c r="B25" s="4" t="inlineStr">
        <is>
          <t xml:space="preserve"> </t>
        </is>
      </c>
      <c r="C25" s="4" t="inlineStr">
        <is>
          <t xml:space="preserve"> </t>
        </is>
      </c>
      <c r="D25" s="4" t="inlineStr">
        <is>
          <t xml:space="preserve"> </t>
        </is>
      </c>
    </row>
    <row r="26">
      <c r="A26" s="4" t="inlineStr">
        <is>
          <t>Contribution expense</t>
        </is>
      </c>
      <c r="B26" s="7" t="n">
        <v>0</v>
      </c>
      <c r="C26" s="7" t="n">
        <v>0</v>
      </c>
      <c r="D26" s="7" t="n">
        <v>0</v>
      </c>
    </row>
    <row r="27">
      <c r="A27" s="4" t="inlineStr">
        <is>
          <t>Percentage of deferred compensation</t>
        </is>
      </c>
      <c r="B27" s="10" t="n">
        <v>0.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45" customWidth="1" min="5" max="5"/>
  </cols>
  <sheetData>
    <row r="1">
      <c r="A1" s="1" t="inlineStr">
        <is>
          <t>Consolidated Statements of Stockholders’ Investment - USD ($) $ in Thousands</t>
        </is>
      </c>
      <c r="B1" s="2" t="inlineStr">
        <is>
          <t>12 Months Ended</t>
        </is>
      </c>
    </row>
    <row r="2">
      <c r="B2" s="2" t="inlineStr">
        <is>
          <t>Jan. 28, 2023</t>
        </is>
      </c>
      <c r="C2" s="2" t="inlineStr">
        <is>
          <t>Jan. 29, 2022</t>
        </is>
      </c>
      <c r="D2" s="2" t="inlineStr">
        <is>
          <t>Jan. 30, 2021</t>
        </is>
      </c>
      <c r="E2" s="2" t="inlineStr">
        <is>
          <t>Feb. 0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 beginning of period (in shares)</t>
        </is>
      </c>
      <c r="B4" s="6" t="n">
        <v>39611163</v>
      </c>
      <c r="C4" s="4" t="inlineStr">
        <is>
          <t xml:space="preserve"> </t>
        </is>
      </c>
      <c r="D4" s="4" t="inlineStr">
        <is>
          <t xml:space="preserve"> </t>
        </is>
      </c>
      <c r="E4" s="4" t="inlineStr">
        <is>
          <t xml:space="preserve"> </t>
        </is>
      </c>
    </row>
    <row r="5">
      <c r="A5" s="4" t="inlineStr">
        <is>
          <t>Balance-beginning of period</t>
        </is>
      </c>
      <c r="B5" s="7" t="n">
        <v>291515</v>
      </c>
      <c r="C5" s="7" t="n">
        <v>391036</v>
      </c>
      <c r="D5" s="7" t="n">
        <v>328983</v>
      </c>
      <c r="E5" s="4" t="inlineStr">
        <is>
          <t xml:space="preserve"> </t>
        </is>
      </c>
    </row>
    <row r="6">
      <c r="A6" s="4" t="inlineStr">
        <is>
          <t>Balance - beginning of period (in shares)</t>
        </is>
      </c>
      <c r="B6" s="6" t="n">
        <v>26317947</v>
      </c>
      <c r="C6" s="4" t="inlineStr">
        <is>
          <t xml:space="preserve"> </t>
        </is>
      </c>
      <c r="D6" s="4" t="inlineStr">
        <is>
          <t xml:space="preserve"> </t>
        </is>
      </c>
      <c r="E6" s="4" t="inlineStr">
        <is>
          <t xml:space="preserve"> </t>
        </is>
      </c>
    </row>
    <row r="7">
      <c r="A7" s="4" t="inlineStr">
        <is>
          <t>Net income</t>
        </is>
      </c>
      <c r="B7" s="7" t="n">
        <v>128057</v>
      </c>
      <c r="C7" s="6" t="n">
        <v>174313</v>
      </c>
      <c r="D7" s="6" t="n">
        <v>74266</v>
      </c>
      <c r="E7" s="4" t="inlineStr">
        <is>
          <t xml:space="preserve"> </t>
        </is>
      </c>
    </row>
    <row r="8">
      <c r="A8" s="4" t="inlineStr">
        <is>
          <t>Issuance of shares through the Company’s equity plans</t>
        </is>
      </c>
      <c r="B8" s="6" t="n">
        <v>3645</v>
      </c>
      <c r="C8" s="6" t="n">
        <v>2658</v>
      </c>
      <c r="D8" s="6" t="n">
        <v>1858</v>
      </c>
      <c r="E8" s="4" t="inlineStr">
        <is>
          <t xml:space="preserve"> </t>
        </is>
      </c>
    </row>
    <row r="9">
      <c r="A9" s="4" t="inlineStr">
        <is>
          <t>Declaration of dividends ($0.25 per common share)</t>
        </is>
      </c>
      <c r="B9" s="6" t="n">
        <v>-12893</v>
      </c>
      <c r="C9" s="6" t="n">
        <v>-10949</v>
      </c>
      <c r="D9" s="4" t="inlineStr">
        <is>
          <t xml:space="preserve"> </t>
        </is>
      </c>
      <c r="E9" s="4" t="inlineStr">
        <is>
          <t xml:space="preserve"> </t>
        </is>
      </c>
    </row>
    <row r="10">
      <c r="A10" s="4" t="inlineStr">
        <is>
          <t>Purchase of shares under the stock repurchase program</t>
        </is>
      </c>
      <c r="B10" s="6" t="n">
        <v>-38458</v>
      </c>
      <c r="C10" s="6" t="n">
        <v>-267826</v>
      </c>
      <c r="D10" s="6" t="n">
        <v>-16717</v>
      </c>
      <c r="E10" s="4" t="inlineStr">
        <is>
          <t xml:space="preserve"> </t>
        </is>
      </c>
    </row>
    <row r="11">
      <c r="A11" s="4" t="inlineStr">
        <is>
          <t>Settlement of net share equity awards</t>
        </is>
      </c>
      <c r="B11" s="6" t="n">
        <v>-2446</v>
      </c>
      <c r="C11" s="6" t="n">
        <v>-3257</v>
      </c>
      <c r="D11" s="6" t="n">
        <v>-897</v>
      </c>
      <c r="E11" s="4" t="inlineStr">
        <is>
          <t xml:space="preserve"> </t>
        </is>
      </c>
    </row>
    <row r="12">
      <c r="A12" s="4" t="inlineStr">
        <is>
          <t>Stock-based compensation</t>
        </is>
      </c>
      <c r="B12" s="7" t="n">
        <v>6811</v>
      </c>
      <c r="C12" s="7" t="n">
        <v>5540</v>
      </c>
      <c r="D12" s="6" t="n">
        <v>3799</v>
      </c>
      <c r="E12" s="4" t="inlineStr">
        <is>
          <t xml:space="preserve"> </t>
        </is>
      </c>
    </row>
    <row r="13">
      <c r="A13" s="4" t="inlineStr">
        <is>
          <t>Balance - ending of period (in shares)</t>
        </is>
      </c>
      <c r="B13" s="6" t="n">
        <v>39916593</v>
      </c>
      <c r="C13" s="6" t="n">
        <v>39611163</v>
      </c>
      <c r="D13" s="4" t="inlineStr">
        <is>
          <t xml:space="preserve"> </t>
        </is>
      </c>
      <c r="E13" s="4" t="inlineStr">
        <is>
          <t xml:space="preserve"> </t>
        </is>
      </c>
    </row>
    <row r="14">
      <c r="A14" s="4" t="inlineStr">
        <is>
          <t>Balance-end of period</t>
        </is>
      </c>
      <c r="B14" s="7" t="n">
        <v>376231</v>
      </c>
      <c r="C14" s="7" t="n">
        <v>291515</v>
      </c>
      <c r="D14" s="6" t="n">
        <v>391036</v>
      </c>
      <c r="E14" s="7" t="n">
        <v>328983</v>
      </c>
    </row>
    <row r="15">
      <c r="A15" s="4" t="inlineStr">
        <is>
          <t>Balance - end of period (in shares)</t>
        </is>
      </c>
      <c r="B15" s="6" t="n">
        <v>27166538</v>
      </c>
      <c r="C15" s="6" t="n">
        <v>26317947</v>
      </c>
      <c r="D15" s="4" t="inlineStr">
        <is>
          <t xml:space="preserve"> </t>
        </is>
      </c>
      <c r="E15" s="4" t="inlineStr">
        <is>
          <t xml:space="preserve"> </t>
        </is>
      </c>
    </row>
    <row r="16">
      <c r="A16" s="4" t="inlineStr">
        <is>
          <t>Accounting Standards Update [Extensible List]</t>
        </is>
      </c>
      <c r="B16" s="4" t="inlineStr">
        <is>
          <t xml:space="preserve"> </t>
        </is>
      </c>
      <c r="C16" s="4" t="inlineStr">
        <is>
          <t xml:space="preserve"> </t>
        </is>
      </c>
      <c r="D16" s="4" t="inlineStr">
        <is>
          <t xml:space="preserve"> </t>
        </is>
      </c>
      <c r="E16" s="4" t="inlineStr">
        <is>
          <t>Accounting Standards Update 2016-13 [Member]</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beginning of period</t>
        </is>
      </c>
      <c r="B19" s="4" t="inlineStr">
        <is>
          <t xml:space="preserve"> </t>
        </is>
      </c>
      <c r="C19" s="4" t="inlineStr">
        <is>
          <t xml:space="preserve"> </t>
        </is>
      </c>
      <c r="D19" s="7" t="n">
        <v>-256</v>
      </c>
      <c r="E19" s="4" t="inlineStr">
        <is>
          <t xml:space="preserve"> </t>
        </is>
      </c>
    </row>
    <row r="20">
      <c r="A20" s="4" t="inlineStr">
        <is>
          <t>Balance-end of period</t>
        </is>
      </c>
      <c r="B20" s="4" t="inlineStr">
        <is>
          <t xml:space="preserve"> </t>
        </is>
      </c>
      <c r="C20" s="4" t="inlineStr">
        <is>
          <t xml:space="preserve"> </t>
        </is>
      </c>
      <c r="D20" s="4" t="inlineStr">
        <is>
          <t xml:space="preserve"> </t>
        </is>
      </c>
      <c r="E20" s="7" t="n">
        <v>-256</v>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alance - beginning of period (in shares)</t>
        </is>
      </c>
      <c r="B23" s="6" t="n">
        <v>39611000</v>
      </c>
      <c r="C23" s="6" t="n">
        <v>39380000</v>
      </c>
      <c r="D23" s="6" t="n">
        <v>39141000</v>
      </c>
      <c r="E23" s="4" t="inlineStr">
        <is>
          <t xml:space="preserve"> </t>
        </is>
      </c>
    </row>
    <row r="24">
      <c r="A24" s="4" t="inlineStr">
        <is>
          <t>Balance-beginning of period</t>
        </is>
      </c>
      <c r="B24" s="7" t="n">
        <v>396</v>
      </c>
      <c r="C24" s="7" t="n">
        <v>394</v>
      </c>
      <c r="D24" s="7" t="n">
        <v>391</v>
      </c>
      <c r="E24" s="4" t="inlineStr">
        <is>
          <t xml:space="preserve"> </t>
        </is>
      </c>
    </row>
    <row r="25">
      <c r="A25" s="4" t="inlineStr">
        <is>
          <t>Issuance of shares through the Company’s equity plans (in shares)</t>
        </is>
      </c>
      <c r="B25" s="6" t="n">
        <v>306000</v>
      </c>
      <c r="C25" s="6" t="n">
        <v>231000</v>
      </c>
      <c r="D25" s="6" t="n">
        <v>239000</v>
      </c>
      <c r="E25" s="4" t="inlineStr">
        <is>
          <t xml:space="preserve"> </t>
        </is>
      </c>
    </row>
    <row r="26">
      <c r="A26" s="4" t="inlineStr">
        <is>
          <t>Issuance of shares through the Company’s equity plans</t>
        </is>
      </c>
      <c r="B26" s="7" t="n">
        <v>3</v>
      </c>
      <c r="C26" s="7" t="n">
        <v>2</v>
      </c>
      <c r="D26" s="7" t="n">
        <v>3</v>
      </c>
      <c r="E26" s="4" t="inlineStr">
        <is>
          <t xml:space="preserve"> </t>
        </is>
      </c>
    </row>
    <row r="27">
      <c r="A27" s="4" t="inlineStr">
        <is>
          <t>Balance - ending of period (in shares)</t>
        </is>
      </c>
      <c r="B27" s="6" t="n">
        <v>39917000</v>
      </c>
      <c r="C27" s="6" t="n">
        <v>39611000</v>
      </c>
      <c r="D27" s="6" t="n">
        <v>39380000</v>
      </c>
      <c r="E27" s="6" t="n">
        <v>39141000</v>
      </c>
    </row>
    <row r="28">
      <c r="A28" s="4" t="inlineStr">
        <is>
          <t>Balance-end of period</t>
        </is>
      </c>
      <c r="B28" s="7" t="n">
        <v>399</v>
      </c>
      <c r="C28" s="7" t="n">
        <v>396</v>
      </c>
      <c r="D28" s="7" t="n">
        <v>394</v>
      </c>
      <c r="E28" s="7" t="n">
        <v>391</v>
      </c>
    </row>
    <row r="29">
      <c r="A29" s="4" t="inlineStr">
        <is>
          <t>Paid-In Capital</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alance-beginning of period</t>
        </is>
      </c>
      <c r="B31" s="6" t="n">
        <v>202729</v>
      </c>
      <c r="C31" s="6" t="n">
        <v>194534</v>
      </c>
      <c r="D31" s="6" t="n">
        <v>188879</v>
      </c>
      <c r="E31" s="4" t="inlineStr">
        <is>
          <t xml:space="preserve"> </t>
        </is>
      </c>
    </row>
    <row r="32">
      <c r="A32" s="4" t="inlineStr">
        <is>
          <t>Issuance of shares through the Company’s equity plans</t>
        </is>
      </c>
      <c r="B32" s="6" t="n">
        <v>3642</v>
      </c>
      <c r="C32" s="6" t="n">
        <v>2656</v>
      </c>
      <c r="D32" s="6" t="n">
        <v>1855</v>
      </c>
      <c r="E32" s="4" t="inlineStr">
        <is>
          <t xml:space="preserve"> </t>
        </is>
      </c>
    </row>
    <row r="33">
      <c r="A33" s="4" t="inlineStr">
        <is>
          <t>Stock-based compensation</t>
        </is>
      </c>
      <c r="B33" s="6" t="n">
        <v>6811</v>
      </c>
      <c r="C33" s="6" t="n">
        <v>5540</v>
      </c>
      <c r="D33" s="6" t="n">
        <v>3799</v>
      </c>
      <c r="E33" s="4" t="inlineStr">
        <is>
          <t xml:space="preserve"> </t>
        </is>
      </c>
    </row>
    <row r="34">
      <c r="A34" s="4" t="inlineStr">
        <is>
          <t>Balance-end of period</t>
        </is>
      </c>
      <c r="B34" s="6" t="n">
        <v>213182</v>
      </c>
      <c r="C34" s="6" t="n">
        <v>202729</v>
      </c>
      <c r="D34" s="6" t="n">
        <v>194534</v>
      </c>
      <c r="E34" s="6" t="n">
        <v>188879</v>
      </c>
    </row>
    <row r="35">
      <c r="A35" s="4" t="inlineStr">
        <is>
          <t>Retained Earning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alance-beginning of period</t>
        </is>
      </c>
      <c r="B37" s="6" t="n">
        <v>1022317</v>
      </c>
      <c r="C37" s="6" t="n">
        <v>858951</v>
      </c>
      <c r="D37" s="6" t="n">
        <v>784942</v>
      </c>
      <c r="E37" s="4" t="inlineStr">
        <is>
          <t xml:space="preserve"> </t>
        </is>
      </c>
    </row>
    <row r="38">
      <c r="A38" s="4" t="inlineStr">
        <is>
          <t>Net income</t>
        </is>
      </c>
      <c r="B38" s="6" t="n">
        <v>128057</v>
      </c>
      <c r="C38" s="6" t="n">
        <v>174313</v>
      </c>
      <c r="D38" s="6" t="n">
        <v>74266</v>
      </c>
      <c r="E38" s="4" t="inlineStr">
        <is>
          <t xml:space="preserve"> </t>
        </is>
      </c>
    </row>
    <row r="39">
      <c r="A39" s="4" t="inlineStr">
        <is>
          <t>Declaration of dividends ($0.25 per common share)</t>
        </is>
      </c>
      <c r="B39" s="6" t="n">
        <v>-12893</v>
      </c>
      <c r="C39" s="6" t="n">
        <v>-10949</v>
      </c>
      <c r="D39" s="4" t="inlineStr">
        <is>
          <t xml:space="preserve"> </t>
        </is>
      </c>
      <c r="E39" s="4" t="inlineStr">
        <is>
          <t xml:space="preserve"> </t>
        </is>
      </c>
    </row>
    <row r="40">
      <c r="A40" s="4" t="inlineStr">
        <is>
          <t>Balance-end of period</t>
        </is>
      </c>
      <c r="B40" s="6" t="n">
        <v>1137481</v>
      </c>
      <c r="C40" s="6" t="n">
        <v>1022317</v>
      </c>
      <c r="D40" s="6" t="n">
        <v>858951</v>
      </c>
      <c r="E40" s="6" t="n">
        <v>784942</v>
      </c>
    </row>
    <row r="41">
      <c r="A41" s="4" t="inlineStr">
        <is>
          <t>Retained Earnings | Cumulative Effect, Period of Adoption, Adjustment</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alance-beginning of period</t>
        </is>
      </c>
      <c r="B43" s="4" t="inlineStr">
        <is>
          <t xml:space="preserve"> </t>
        </is>
      </c>
      <c r="C43" s="4" t="inlineStr">
        <is>
          <t xml:space="preserve"> </t>
        </is>
      </c>
      <c r="D43" s="6" t="n">
        <v>-256</v>
      </c>
      <c r="E43" s="4" t="inlineStr">
        <is>
          <t xml:space="preserve"> </t>
        </is>
      </c>
    </row>
    <row r="44">
      <c r="A44" s="4" t="inlineStr">
        <is>
          <t>Balance-end of period</t>
        </is>
      </c>
      <c r="B44" s="4" t="inlineStr">
        <is>
          <t xml:space="preserve"> </t>
        </is>
      </c>
      <c r="C44" s="4" t="inlineStr">
        <is>
          <t xml:space="preserve"> </t>
        </is>
      </c>
      <c r="D44" s="4" t="inlineStr">
        <is>
          <t xml:space="preserve"> </t>
        </is>
      </c>
      <c r="E44" s="6" t="n">
        <v>-256</v>
      </c>
    </row>
    <row r="45">
      <c r="A45" s="4" t="inlineStr">
        <is>
          <t>Treasury Stock</t>
        </is>
      </c>
      <c r="B45" s="4" t="inlineStr">
        <is>
          <t xml:space="preserve"> </t>
        </is>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Balance-beginning of period</t>
        </is>
      </c>
      <c r="B47" s="7" t="n">
        <v>-933927</v>
      </c>
      <c r="C47" s="7" t="n">
        <v>-662843</v>
      </c>
      <c r="D47" s="7" t="n">
        <v>-645229</v>
      </c>
      <c r="E47" s="4" t="inlineStr">
        <is>
          <t xml:space="preserve"> </t>
        </is>
      </c>
    </row>
    <row r="48">
      <c r="A48" s="4" t="inlineStr">
        <is>
          <t>Balance - beginning of period (in shares)</t>
        </is>
      </c>
      <c r="B48" s="6" t="n">
        <v>26318000</v>
      </c>
      <c r="C48" s="6" t="n">
        <v>22901000</v>
      </c>
      <c r="D48" s="6" t="n">
        <v>22280000</v>
      </c>
      <c r="E48" s="4" t="inlineStr">
        <is>
          <t xml:space="preserve"> </t>
        </is>
      </c>
    </row>
    <row r="49">
      <c r="A49" s="4" t="inlineStr">
        <is>
          <t>Purchase of shares under the stock repurchase program (in shares)</t>
        </is>
      </c>
      <c r="B49" s="6" t="n">
        <v>797000</v>
      </c>
      <c r="C49" s="6" t="n">
        <v>3371000</v>
      </c>
      <c r="D49" s="6" t="n">
        <v>578000</v>
      </c>
      <c r="E49" s="4" t="inlineStr">
        <is>
          <t xml:space="preserve"> </t>
        </is>
      </c>
    </row>
    <row r="50">
      <c r="A50" s="4" t="inlineStr">
        <is>
          <t>Purchase of shares under the stock repurchase program</t>
        </is>
      </c>
      <c r="B50" s="7" t="n">
        <v>-38458</v>
      </c>
      <c r="C50" s="7" t="n">
        <v>-267826</v>
      </c>
      <c r="D50" s="7" t="n">
        <v>-16717</v>
      </c>
      <c r="E50" s="4" t="inlineStr">
        <is>
          <t xml:space="preserve"> </t>
        </is>
      </c>
    </row>
    <row r="51">
      <c r="A51" s="4" t="inlineStr">
        <is>
          <t>Settlement of net share equity awards (in shares)</t>
        </is>
      </c>
      <c r="B51" s="6" t="n">
        <v>52000</v>
      </c>
      <c r="C51" s="6" t="n">
        <v>46000</v>
      </c>
      <c r="D51" s="6" t="n">
        <v>43000</v>
      </c>
      <c r="E51" s="4" t="inlineStr">
        <is>
          <t xml:space="preserve"> </t>
        </is>
      </c>
    </row>
    <row r="52">
      <c r="A52" s="4" t="inlineStr">
        <is>
          <t>Settlement of net share equity awards</t>
        </is>
      </c>
      <c r="B52" s="7" t="n">
        <v>-2446</v>
      </c>
      <c r="C52" s="7" t="n">
        <v>-3257</v>
      </c>
      <c r="D52" s="7" t="n">
        <v>-897</v>
      </c>
      <c r="E52" s="4" t="inlineStr">
        <is>
          <t xml:space="preserve"> </t>
        </is>
      </c>
    </row>
    <row r="53">
      <c r="A53" s="4" t="inlineStr">
        <is>
          <t>Balance-end of period</t>
        </is>
      </c>
      <c r="B53" s="7" t="n">
        <v>-974831</v>
      </c>
      <c r="C53" s="7" t="n">
        <v>-933927</v>
      </c>
      <c r="D53" s="7" t="n">
        <v>-662843</v>
      </c>
      <c r="E53" s="7" t="n">
        <v>-645229</v>
      </c>
    </row>
    <row r="54">
      <c r="A54" s="4" t="inlineStr">
        <is>
          <t>Balance - end of period (in shares)</t>
        </is>
      </c>
      <c r="B54" s="6" t="n">
        <v>27167000</v>
      </c>
      <c r="C54" s="6" t="n">
        <v>26318000</v>
      </c>
      <c r="D54" s="6" t="n">
        <v>22901000</v>
      </c>
      <c r="E54" s="6" t="n">
        <v>2228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Investment (Parenthetical) - $ / shares</t>
        </is>
      </c>
      <c r="B1" s="2" t="inlineStr">
        <is>
          <t>12 Months Ended</t>
        </is>
      </c>
    </row>
    <row r="2">
      <c r="B2" s="2" t="inlineStr">
        <is>
          <t>Jan. 28, 2023</t>
        </is>
      </c>
      <c r="C2" s="2" t="inlineStr">
        <is>
          <t>Jan. 29, 2022</t>
        </is>
      </c>
    </row>
    <row r="3">
      <c r="A3" s="3" t="inlineStr">
        <is>
          <t>Statement of Stockholders' Equity [Abstract]</t>
        </is>
      </c>
      <c r="B3" s="4" t="inlineStr">
        <is>
          <t xml:space="preserve"> </t>
        </is>
      </c>
      <c r="C3" s="4" t="inlineStr">
        <is>
          <t xml:space="preserve"> </t>
        </is>
      </c>
    </row>
    <row r="4">
      <c r="A4" s="4" t="inlineStr">
        <is>
          <t>Declaration of dividends (in dollars per share)</t>
        </is>
      </c>
      <c r="B4" s="8" t="n">
        <v>0.25</v>
      </c>
      <c r="C4" s="8"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sentation and Summary of Critical and Significant Accounting Policies</t>
        </is>
      </c>
      <c r="B4" s="4" t="inlineStr">
        <is>
          <t>BASIS OF PRESENTATION AND SUMMARY OF CRITICAL AND SIGNIFICANT ACCOUNTING POLICIES Business Hibbett, Inc. is a leading athletic-inspired fashion retailer with an omni-channel platform and over 1,100 stores under the Hibbett, City Gear and Sports Additions banners, primarily located in underserved communities. References to “we,” “our,” “us,” “Hibbett” and the “Company” refer to Hibbett, Inc. and its subsidiaries as well as its predecessors. Our fiscal year ends on the Saturday closest to January 31 of each year. The consolidated statements of operations for Fiscal 2023, Fiscal 2022 and Fiscal 2021 all include 52-weeks of operations. Our merchandise assortment features a core selection of brand name merchandise emphasizing athletic footwear, athletic and fashion apparel, related accessories and team sports equipment. We complement this core assortment with a selection of localized footwear, apparel and accessories designed to appeal to customers within each market. 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 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 Reportable Segments We identify our operating segments according to how our business activities are managed and evaluated by our chief executive officer, who is our chief operating decision maker. Our shopping channels primarily include store locations, website and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 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sold merchandise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 Marketing We expense marketing costs when incurred. We participate in various marketing cooperative programs with our vendors, who, under these programs, reimburse us for certain costs incurred. The following table presents the components of our marketing expense (in thousands): Fiscal Year Ended January 28, January 29, January 30, Gross marketing costs $ 36,525 $ 32,964 $ 23,576 Marketing reimbursements (6,892) (4,525) (1,524) Net marketing costs $ 29,633 $ 28,439 $ 22,052 Cost of Goods Sold We include merchandise costs, store occupancy costs, logistics-related occupancy and operating costs, and ship-to-home freight in cost of goods sold. 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January 28, 2023 and January 29, 2022, the accrual was $5.6 million and $5.3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January 28, 2023 and January 29, 2022, the accrual was $0.7 million and $0.9 million, respectively. Inventory Purchase Concentration: Our business is dependent to a significant degree upon close relationships with our vendors. Our largest vendor, Nike, represented 69.9%, 61.0%, and 65.0% of our purchases for Fiscal 2023, Fiscal 2022 and Fiscal 2021, respectively. Property and Equipment Property and equipment are recorded at cost. Finance lease assets are shown as right-of-use (ROU) assets and are excluded from property and equipment. (See Note 3, Leases ). Property and equipment consists of the following (in thousands): January 28, January 29, Land $ 7,277 $ 7,277 Buildings 22,529 22,247 Equipment 134,304 119,505 Furniture and fixtures 67,522 59,137 Leasehold improvements 170,773 137,279 Construction in progress 5,501 4,086 Total property and equipment 407,906 349,531 Less: accumulated depreciation and amortization 238,430 203,564 Total property and equipment, net $ 169,476 $ 145,967 Depreciation on property and equipment utilizes the straight-line method generally over the following estimated service lives: Buildings 39 years Leasehold improvements 3 – 10 years Furniture and fixtures 7 years Equipment 3 – 7 years For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Maintenance and repairs are charged to expense as incurred. The cost and accumulated depreciation of assets sold, retired or otherwise disposed of are removed from property and equipment and the related gain or loss is credited or charged to net income, net of proceeds received. Goodwill and Indefinite-Lived Intangible Assets Goodwill and the City Gear tradename are indefinite-lived intangible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In valuing goodwill, we use a combination of the Discounted Cash Flow methodology and the Guideline Public Company methodology, which requires assumptions related to future cash flows, discount rate and comparable public company entities. In the first quarter of Fiscal 2021, we determined that goodwill of our City Gear reporting unit was fully impaired and recognized a non-cash impairment charge of $19.7 million. No impairment related to goodwill was recognized during Fiscal 2023 or Fiscal 2022. Historically, we have performed a quantitative assessment utilizing the Relief from Royalty method which required assumptions related to future revenues, royalty rate, and discount rate in valuing the tradename intangible. In the first quarter of Fiscal 2021, we determined that the City Gear tradename was partially impaired and recognized a non-cash impairment charge of $8.9 million in store operating, selling and administrative expenses Long-Lived Assets Long-lived assets, including lease assets, are evaluated for impairment whenever events or circumstances indicate that the carrying value may not be recoverable. The evaluation for long-lived assets is performed at the lowest level of identifiable cash flows, which is generally the individual store level. When evaluating long-lived assets for impairment, we first compare the carrying value of the asset or asset group to its estimated undiscounted future cash flows. Our estimate of undiscounted future cash flows is based on historical operations and predictions of future profitability. Significant assumptions are required to estimate cash inflows and outflows directly resulting from the use of assets in operations, including margin on net sales, occupancy costs, payroll and related costs, and other costs to operate a store. If the estimated future cash flows are less than the carrying value of the related asset, we calculate an impairment loss. The impairment loss calculation compares the carrying value of the related asset or asset group to its estimated fair value, which may be based on an estimated future cash flow model, quoted market value or other valuation technique, as appropriate. We recognize an impairment loss if the amount of the asset’s carrying value exceeds the asset’s estimated fair value. If we recognize an impairment loss, the adjusted carrying amount of the asset becomes its new cost basis. For depreciable long-lived assets, the new cost basis will be depreciated (amortized) over the remaining estimated useful life of that asset. Impairment loss calculations require significant judgment to estimate future cash flows and asset fair values. 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The net deferred revenue liability for gift cards and customer orders at January 28, 2023 and January 29, 2022 was $9.8 million and $9.6 million, respectively, recognized in accounts payable on our consolidated balance sheets. We recognize revenue when a gift card is redeemed by the customer and recognize gift card breakage income in net sales in proportion to the redemption pattern of rights exercised by the customer. In Fiscal 2023, Fiscal 2022 and Fiscal 2021, gift card breakage income was immaterial for all years. During the fiscal years ended January 28, 2023, January 29, 2022, and January 30, 2021, $1.6 million, $1.4 million and $1.2 million of gift card deferred revenue from prior periods was realized, respectively.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4.1 million and $3.7 million at January 28, 2023 and January 29, 2022,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 Revenues disaggregated by major product categories are as follows (in thousands): Fiscal 2023 Fiscal 2022 Fiscal 2021 Footwear $ 1,135,475 $ 1,044,191 $ 911,789 Apparel 412,021 483,236 384,431 Equipment 160,820 163,757 123,437 $ 1,708,316 $ 1,691,184 $ 1,419,657 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generally consider individual store closings to be a normal part of operations and regularly review store performance against expectations. Costs associated with store closings are recognized at the time of closing or when a liability has been incurred. These costs were not material in Fiscal 2023, Fiscal 2022 or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5:08:51Z</dcterms:created>
  <dcterms:modified xmlns:dcterms="http://purl.org/dc/terms/" xmlns:xsi="http://www.w3.org/2001/XMLSchema-instance" xsi:type="dcterms:W3CDTF">2023-03-24T15:08:51Z</dcterms:modified>
</cp:coreProperties>
</file>